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Intangible Assets" sheetId="9" r:id="rId9"/>
    <s:sheet name="Income Taxes" sheetId="10" r:id="rId10"/>
    <s:sheet name="Credit Agreement" sheetId="11" r:id="rId11"/>
    <s:sheet name="Earnings per Share" sheetId="12" r:id="rId12"/>
    <s:sheet name="Stock-Based Compensation" sheetId="13" r:id="rId13"/>
    <s:sheet name="Commitments and Contingencies" sheetId="14" r:id="rId14"/>
    <s:sheet name="Subsequent Events" sheetId="15" r:id="rId15"/>
    <s:sheet name="Summary of Significant Accoun16" sheetId="16" r:id="rId16"/>
    <s:sheet name="Summary of Significant Accoun17" sheetId="17" r:id="rId17"/>
    <s:sheet name="Intangible Assets (Tables)" sheetId="18" r:id="rId18"/>
    <s:sheet name="Credit Agreement (Tables)" sheetId="19" r:id="rId19"/>
    <s:sheet name="Earnings per Share (Tables)" sheetId="20" r:id="rId20"/>
    <s:sheet name="Stock-Based Compensation (Table" sheetId="21" r:id="rId21"/>
    <s:sheet name="Summary of Significant Accoun22" sheetId="22" r:id="rId22"/>
    <s:sheet name="Intangible Assets (Details)" sheetId="23" r:id="rId23"/>
    <s:sheet name="Income Taxes (Details)" sheetId="24" r:id="rId24"/>
    <s:sheet name="Credit Agreement (Details)" sheetId="25" r:id="rId25"/>
    <s:sheet name="Earnings per share (Details)" sheetId="26" r:id="rId26"/>
    <s:sheet name="Stock-Based Compensation (Detai" sheetId="27" r:id="rId27"/>
    <s:sheet name="Stock-Based Compensation (Det28" sheetId="28" r:id="rId28"/>
    <s:sheet name="Commitment and Contingencies (D"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403">
  <si>
    <t>Document and Entity Information - shares</t>
  </si>
  <si>
    <t>6 Months Ended</t>
  </si>
  <si>
    <t>Jun. 30, 2015</t>
  </si>
  <si>
    <t>Aug. 05, 2015</t>
  </si>
  <si>
    <t>Document and Entity Information</t>
  </si>
  <si>
    <t>Entity Registrant Name</t>
  </si>
  <si>
    <t>HMS HOLDING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 of allowance for doubtful accounts of $1,478 and $1,898, respectively, and estimated allowance for appeals of $5,943 and $4,824 at June 30, 2015 and December 31, 2014, respectively</t>
  </si>
  <si>
    <t>Prepaid expenses</t>
  </si>
  <si>
    <t>Prepaid income taxes</t>
  </si>
  <si>
    <t>Deferred tax assets</t>
  </si>
  <si>
    <t>Other current assets</t>
  </si>
  <si>
    <t>Total current assets</t>
  </si>
  <si>
    <t>Property and equipment, net</t>
  </si>
  <si>
    <t>Goodwill</t>
  </si>
  <si>
    <t>Intangible assets, net</t>
  </si>
  <si>
    <t>Deferred financing costs, net</t>
  </si>
  <si>
    <t>Other assets</t>
  </si>
  <si>
    <t>Total assets</t>
  </si>
  <si>
    <t>Current liabilities:</t>
  </si>
  <si>
    <t>Accounts payable, accrued expenses and other liabilities</t>
  </si>
  <si>
    <t>Estimated liability for appeals</t>
  </si>
  <si>
    <t>Total current liabilities</t>
  </si>
  <si>
    <t>Long-term liabilities:</t>
  </si>
  <si>
    <t>Revolving credit facility</t>
  </si>
  <si>
    <t>Deferred tax liabilities</t>
  </si>
  <si>
    <t>Deferred rent</t>
  </si>
  <si>
    <t>Other liabilities</t>
  </si>
  <si>
    <t>Total long-term liabilities</t>
  </si>
  <si>
    <t>Total liabilities</t>
  </si>
  <si>
    <t>Commitments and contingencies (Note 8)</t>
  </si>
  <si>
    <t>Shareholders' equity:</t>
  </si>
  <si>
    <t>Preferred stock-$0.01 par value; 5,000,000 shares authorized; none issued</t>
  </si>
  <si>
    <t>Common stock - $0.01 par value; 125,000,000 shares authorized; 95,078,772 shares issued and 88,552,467 shares outstanding at June 30, 2015; 94,511,444 shares issued and 87,985,139 shares outstanding at December 31, 2014</t>
  </si>
  <si>
    <t>Capital in excess of par value</t>
  </si>
  <si>
    <t>Retained earnings</t>
  </si>
  <si>
    <t>Treasury stock, at cost: 6,526,305 shares at June 30, 2015 and at December 31, 2014</t>
  </si>
  <si>
    <t>Total shareholders' equity</t>
  </si>
  <si>
    <t>Total liabilities and shareholders' equity</t>
  </si>
  <si>
    <t>CONDENSED CONSOLIDATED BALANCE SHEETS (Parenthetical) - USD ($) $ in Thousands</t>
  </si>
  <si>
    <t>CONDENSED CONSOLIDATED BALANCE SHEETS</t>
  </si>
  <si>
    <t>Accounts receivable, allowance for doubtful accounts (in dollars)</t>
  </si>
  <si>
    <t>Accounts receivable, estimated allowance for appeal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 USD ($) shares in Thousands, $ in Thousands</t>
  </si>
  <si>
    <t>3 Months Ended</t>
  </si>
  <si>
    <t>Jun. 30, 2014</t>
  </si>
  <si>
    <t>CONDENSED CONSOLIDATED STATEMENTS OF COMPREHENSIVE INCOME</t>
  </si>
  <si>
    <t>Revenue</t>
  </si>
  <si>
    <t>Cost of services:</t>
  </si>
  <si>
    <t>Compensation</t>
  </si>
  <si>
    <t>Data processing</t>
  </si>
  <si>
    <t>Occupancy</t>
  </si>
  <si>
    <t>Direct project costs</t>
  </si>
  <si>
    <t>Other operating costs</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es</t>
  </si>
  <si>
    <t>Net income and comprehensive income</t>
  </si>
  <si>
    <t>Basic income per common share:</t>
  </si>
  <si>
    <t>Net income per common share-basic (in dollars per share)</t>
  </si>
  <si>
    <t>Diluted income per common share</t>
  </si>
  <si>
    <t>Net income per common share-diluted (in dollars per share)</t>
  </si>
  <si>
    <t>Weighted average shares</t>
  </si>
  <si>
    <t>Basic (in shares)</t>
  </si>
  <si>
    <t>Diluted (in shares)</t>
  </si>
  <si>
    <t>CONDENSED CONSOLIDATED STATEMENTS OF SHAREHOLDERS' EQUITY - 6 months ended Jun. 30, 2015 - USD ($) $ in Thousands</t>
  </si>
  <si>
    <t>Common Stock</t>
  </si>
  <si>
    <t>Capital in Excess of Par Value</t>
  </si>
  <si>
    <t>Retained Earnings</t>
  </si>
  <si>
    <t>Treasury Stock</t>
  </si>
  <si>
    <t>Total</t>
  </si>
  <si>
    <t>Balance at Dec. 31, 2014</t>
  </si>
  <si>
    <t>Balance (in shares) at Dec. 31, 2014</t>
  </si>
  <si>
    <t>Increase (Decrease) in Shareholders' Equity</t>
  </si>
  <si>
    <t>Stock-based compensation expense</t>
  </si>
  <si>
    <t>Exercise of stock options</t>
  </si>
  <si>
    <t>Exercise of stock options (in shares)</t>
  </si>
  <si>
    <t>Vesting of restricted stock units, net of shares withheld for employee tax</t>
  </si>
  <si>
    <t>Vesting of restricted stock units, net of shares withheld for employee tax (in shares)</t>
  </si>
  <si>
    <t>Excess tax benefit from exercise of stock options</t>
  </si>
  <si>
    <t>Shortfall due to exercise of stock options and vesting of restricted stock units</t>
  </si>
  <si>
    <t>Deferred tax asset reversal for unexercised stock options</t>
  </si>
  <si>
    <t>Balance at Jun. 30, 2015</t>
  </si>
  <si>
    <t>Balance (in shares) at Jun. 30, 2015</t>
  </si>
  <si>
    <t>CONDENSED CONSOLIDATED STATEMENTS OF CASH FLOWS - USD ($) $ in Thousands</t>
  </si>
  <si>
    <t>Operating activities:</t>
  </si>
  <si>
    <t>Net income</t>
  </si>
  <si>
    <t>Adjustments to reconcile net income to net cash provided by operating activities:</t>
  </si>
  <si>
    <t>Depreciation and amortization of property and equipment</t>
  </si>
  <si>
    <t>Amortization of intangible assets</t>
  </si>
  <si>
    <t>Amortization of deferred financing costs</t>
  </si>
  <si>
    <t>Excess tax benefit from exercised stock options</t>
  </si>
  <si>
    <t>Deferred income taxes</t>
  </si>
  <si>
    <t>Allowance for doubtful accounts and bad debt write-offs</t>
  </si>
  <si>
    <t>Loss on disposal of fixed assets</t>
  </si>
  <si>
    <t>Change in fair value of contingent consideration</t>
  </si>
  <si>
    <t>Changes in operating assets and liabilities</t>
  </si>
  <si>
    <t>Accounts receivable</t>
  </si>
  <si>
    <t>Net cash provided by operating activities</t>
  </si>
  <si>
    <t>Investing activities:</t>
  </si>
  <si>
    <t>Purchases of land, property and equipment</t>
  </si>
  <si>
    <t>Investment in capitalized software</t>
  </si>
  <si>
    <t>Net cash used in investing activities</t>
  </si>
  <si>
    <t>Financing activities:</t>
  </si>
  <si>
    <t>Repayment of revolving credit facility</t>
  </si>
  <si>
    <t>Proceeds from exercise of stock options</t>
  </si>
  <si>
    <t>Payments of tax withholdings on behalf of employees for net-share settlement for restricted stock awards and units</t>
  </si>
  <si>
    <t>Payments on capital lease obligations</t>
  </si>
  <si>
    <t>Payments on contingent consideration</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activities:</t>
  </si>
  <si>
    <t>Accrued property and equipment purchases</t>
  </si>
  <si>
    <t>Equipment purchased through capital leases</t>
  </si>
  <si>
    <t>Decrease in appeals liability for lost appeals offset with a reduction in accounts receivable</t>
  </si>
  <si>
    <t>Basis of Presentation</t>
  </si>
  <si>
    <t>1. Basis of Presentation
The accompanying unaudited Condensed Consolidated Financial Statements of HMS Holdings Corp., its subsidiaries and its affiliates (“we,” “our” and “u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for a fair presentation of our financial position at June 30, 2015, the results of our operations for the three and six months ended June 30, 2015 and 2014 and cash flows for the six months ended June 30, 2015 and 2014. Interim unaudited financial statements are prepared on a basis consistent with our annual financial statements. The financial statements included herein should be read in conjunction with the financial statements and notes included in our Annual Report on Form 10-K for the year ended December 31, 2014, which we refer to as our Annual Report. There have been no significant changes to our critical accounting policies since December 31, 2014.
The preparation of our unaudited condensed consolidated financial statements requires management to make certain estimates and assumptions that affect the reported amounts of assets and liabilities, primarily accounts receivable, intangible assets, accrued expenses, estimated allowance for appeals and estimated liability for appeals, the disclosure of contingent liabilities at the date of the unaudited condensed consolidated financial statements and the reported amounts of revenue and expenses during the reporting periods. Our actual results could differ from those estimates.
These unaudited condensed consolidated financial statements include our accounts and transactions and those of our wholly owned subsidiaries. All significant intercompany balances and transactions have been eliminated in consolidation.
Certain reclassifications were made to prior period amounts to conform to the current period presentation.</t>
  </si>
  <si>
    <t>Summary of Significant Accounting Policies</t>
  </si>
  <si>
    <t>2. Summary of Significant Accounting Policies
As of June 30, 2015, we have accrued an estimated liability for appeals and estimated allowance for appeals based on our historical experience with this activity under our customers’ contracts. Any future changes to any of our customer contracts, including further modifications to the transition plan for incumbent Medicare recovery audit contractors, may require us to apply different assumptions that could affect our estimated liability for future periods. We similarly accrue an allowance against accounts receivable related to fees yet to be collected, based on the same estimates used to establish the estimated liability for appeals of fees received. Our inability or failure to correctly estimate or accrue the estimated liabilities and allowance for appeals or accounts receivable could adversely affect our revenue in current or future periods.
Estimated liability for appeals and estimated allowance for appeals as of June 30, 2015 are as follows ( in thousands ):
Balance, December 31, 2013
$
Provision
Appeals found in providers’ favor (1)
)
Balance, December 31, 2014
(2)
Provision
Appeals found in providers’ favor (1)
)
Balance, June 30, 2015
$
(2)
(1)
Includes appeals, closures or other adjustments.
(2)
Includes $5,943 and $4,824 related to estimated allowance for appeals that apply to uncollected accounts receivable as of June 30, 2015 and December 31, 2014, respectively.
In the first six months of 2015 and 2014, within our estimated allowance for appeals found in favor of providers, $3.4 million and $18.1 million, respectively, was activity associated with our Medicare Recovery Audit Contractor (“RAC”) contract with the Centers for Medicare &amp; Medicaid Services (“CMS”).
Allowance for doubtful accounts as of June 30, 2015 is as follows ( in thousands ):
Balance, December 31, 2013
$
Provision
Recoveries
)
Charge-offs
)
Balance, December 31, 2014
Charge-offs and other
)
Balance, June 30, 2015
$
Our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We are not aware of any identified events or change in circumstances that would have a significant adverse effect on the carrying value of our cost method investments. Financial instruments recorded at fair value on our unaudited condensed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amounts for our cash equivalents, accounts receivable, accounts payable, accrued expenses and revolving credit facility approximate fair value.
Goodwill, representing the excess of acquisition costs over the fair value of assets and liabilities of acquired businesses, is subject to a periodic assessment for impairment in accordance with Accounting Standards Codification (“ASC”) 350—Intangibles, Goodwill and Other. We assess goodwill for impairment on an annual basis as of June 30 of each year or more frequently if an event occurs or changes in circumstances would more likely than not reduce the fair value of a reporting unit below its carrying amount. Our assessment of goodwill impairment is at the HMS Holdings Corp. entity level as we operate as a single reporting unit.
We have the option to perform a qualitative assessment to determine if impairment is more likely than not to have occurred. If we can support the conclusion that it is more likely than not that the fair value of a reporting unit is greater than its carrying amount, then we would not need to perform the two-step impairment test for that reporting unit. 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
There are no impairment charges related to goodwill for any of the periods presented.
Recently Issued Accounting Pronouncements
In May 2014, the Financial Accounting Standards Board (“FASB”) issued an Accounting Standards Update (“ASU”) that amends the FASB ASC by creating a new Topic 606, Revenue from Contracts with Customers .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6, including interim periods within such annual reporting periods. Early adoption is not permitted. This amendment is to be either retrospectively adopted to each prior reporting period presented or retrospectively with the cumulative effect of initially applying this ASU recognized at the date of initial application. In July 2015, the FASB approved the option to defer this new revenue recognition standard by one year and allow early adoption as of the original effective date, but has not issued an ASU to effect this change. We are currently evaluating the impact of the adoption of this guidance to our consolidated financial statements.
In June 2014, FASB issued ASU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Effective January 1, 2015, we adopted the provisions of ASU 2014-12. The adoption of this guidance did not have a material effect on our consolidated financial statements.
In April 2015, FASB issued ASU 2015-03,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annual reporting periods beginning after December 15, 2015, including interim periods within such annual reporting periods with early adoption permitted. ASU 2015-03 is to be retrospectively adopted to each prior reporting period presented. We do not expect the adoption of this guidance to have a material effect on our consolidated financial statements.
In April 2015, FASB issued ASU 2015-05, Intangibles — Goodwill and Other — Internal-Use Software (Subtopic 350-40): Customer’s Accounting for Fees Paid in a Cloud Computing Arrangement (“ASU 2015-05”). ASU 2015-05 provides explicit guidance to help companies evaluate the accounting for fees paid by a customer in a cloud computing arrangement and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We do not expect the adoption of this guidance to have a material effect on our consolidated financial statements.</t>
  </si>
  <si>
    <t>Intangible Assets</t>
  </si>
  <si>
    <t>3. Intangible Assets
Intangible assets consisted of the following at June 30, 2015 and December 31, 2014 ( in thousands ):
Gross Value
Accumulated Amortization
Net Book Value
Useful Life
June 30, 2015
Customer relationships
$
$
)
$
5-10 years
Restrictive covenants
)
3-7 years
Trade name
)
3-5 years
$
$
)
$
December 31, 2014
Customer relationships
$
$
)
$
5-10 years
Restrictive covenants
)
3-7 years
Trade name
)
3-5 years
$
$
)
$
Estimated amortization expense for intangible assets is expected to approximate the following ( in thousands ):
Year Ending December 31,
Remainder of 2015
$
2016
2017
2018
2019
Thereafter
For the three and six months ended June 30, 2015, amortization expense related to intangible assets was $5.1 million and $10.2 million, respectively. For the three and six months ended June 30, 2014, amortization expense related to intangible assets was $5.2 million and $10.3 million, respectively.</t>
  </si>
  <si>
    <t>Income Taxes</t>
  </si>
  <si>
    <t>4. Income Taxes
Our effective tax rate increased to 44.8% from 43.2% for the three months ended June 30, 2015 and 2014, respectively, and increased to 43.6% from 42.6% for the six months ended June 30, 2015 and 2014, respectively, primarily due to changes in state apportionments and permanent differences. The principal differences between the statutory rate and our effective rate are state taxes and permanent differences.
In April 2015, legislation was signed changing New York City tax law, which resulted in the Company recognizing approximately $0.6 million in discrete tax expense for both the three and six months ended June 30, 2015. This discrete item had an approximate effective tax rate impact of 6.0% and 3.7% for the three and six months ended June 30, 2015, respectively.
During the six months ended June 30, 2015, we utilized $3.9 million in tax deductions arising from stock-based compensation, which resulted in an excess tax benefit of $1.5 million that was recorded to capital in excess of par value and an offsetting reduction to taxes payable.
As of June 30, 2015 and 2014, the total amount of unrecognized tax benefits was approximately $1.4 million and $1.6 million, respectively (net of the federal benefit for state issues) that, if recognized, would favorably affect our future effective tax rate. As of June 30, 2015 and 2014, the accrued liability for interest expense and penalties related to unrecognized tax benefits was $0.4 million and $0.2 million, respectively. We include interest expense and penalties in the provision for income taxes in the unaudited Condensed Consolidated Statements of Comprehensive Income. The amount of interest expense (net of federal and state income tax benefits) and penalties in the unaudited Condensed Consolidated Statements of Comprehensive Income for the six months ended June 30, 2015 and 2014 was immaterial. We do not expect any significant change in unrecognized tax benefits during the next twelve months.
We file income tax returns with the U.S. Federal government and various state jurisdictions. We are no longer subject to U.S. Federal income tax examinations for years before 2011. We operate in a number of state and local jurisdictions, most of which have never audited our records. Accordingly, we are subject to state and local income tax examinations based upon the various statutes of limitations in each jurisdiction. We are currently being examined by the State of New York.</t>
  </si>
  <si>
    <t>Credit Agreement</t>
  </si>
  <si>
    <t>5. Credit Agreement
In May 2013, we entered into a $500 million five-year, amended and restated revolving credit agreement (“2013 Credit Agreement”) with certain financial institutions and Citibank, N.A. as Administrative Agent . No principal payments were made against our revolving credit facility during the six months ended June 30, 2015. During the six months ended June 30, 2014, we made principal payments of $35.0 million. The $197.8 million principal balance of our revolving credit facility is due in May 2018.
The 2013 Credit Agreement provides for an initial $500 million revolving credit facility, and, under specified circumstances, the revolving credit facility can be increased or one or more incremental term loan facilities can be added, provided that the incremental credit facilities do not exceed in the aggregate the sum of (a) $75 million plus (b) an additional amount not less than $25 million, so long as our total secured leverage ratio, calculated giving pro forma effect to the requested incremental borrowing and other customary and appropriate pro forma adjustment events, including any permitted acquisitions, is no greater than 2.5:1.0. The amount available to borrow is based on certain borrowing base calculations found in our 2013 Credit Agreement. The 2013 Credit Agreement is collateralized by our assets.
The 2013 Credit Agreement contains certain customary representations and warranties, affirmative and negative covenants, and events of default. The 2013 Credit Agreement requires us to comply, on a quarterly basis, with certain principal financial covenants, including a maximum consolidated leverage ratio of 3.25:1.00 and a minimum interest coverage ratio of 3.00:1.00. As of June 30, 2015, we were in compliance with all of the terms of the 2013 Credit Agreement.
The interest rates applicable to the revolving credit facility are, at our option, either (a) the LIBOR multiplied by the statutory reserve rate plus an interest margin ranging from 1.50% to 2.25% based on our consolidated leverage ratio, or (b) a base rate (which is equal to the greatest of (a) Citibank’s prime rate, (b) the federal funds effective rate plus 0.50% and (c) the one-month LIBOR plus 1.00% plus an interest margin ranging from 0.50% to 1.25% based on our consolidated leverage ratio). The applicable interest rate was 2.02% at June 30, 2015. We pay an unused commitment fee on the revolving credit facility during the term of the 2013 Credit Agreement ranging from 0.375% to 0.50% per annum based on our consolidated leverage ratio.
Our obligations under the 2013 Credit Agreement may be accelerated upon the occurrence of an event of default, which includes customary events of default including, without limitation, payment defaults, failures to perform affirmative covenants, failure to refrain from actions or omissions prohibited by negative covenants, the inaccuracy of representations or warranties, cross-defaults, bankruptcy and insolvency related defaults, defaults relating to judgments, defaults due to certain ERISA related events and a change of control default.
The interest expense and the commitment fees on the unused portion of our revolving credit facility are as follows ( in thousands ):
June 30,
June 30,
Three months ended
Six months ended
2015
2014
2015
2014
Interest expense
$
$
$
$
Commitment fees
$
$
$
$
At June 30, 2015 and December 31, 2014, the unamortized balance of deferred origination fees and debt issue costs were $5.9 million and $6.9 million, respectively. For the three months ended June 30, 2015 and 2014, we amortized $0.5 million of interest expense related to our deferred origination fees and debt issue costs in each of the respective periods. For the six months ended June 30, 2015 and 2014, we amortized $1.0 million of interest expense related to our deferred origination fees and debt issue costs in each of the respective periods.
Although we expect that operating cash flows will continue to be a primary source of liquidity for our operating needs, the revolving credit facility may be used for general corporate purposes, including acquisitions, if necessary.
As part of our contractual agreement with a customer, we have an outstanding irrevocable letter of credit for $3.0 million, which we established against the revolving credit facility. The letter of credit will expire on June 30, 2016.</t>
  </si>
  <si>
    <t>Earnings per Share</t>
  </si>
  <si>
    <t>6. Earnings Per Share
Basic income per share is calculated by dividing net income by the weighted average number of common shares outstanding during the period. Diluted income per share is calculated by dividing net income by the weighted average number of common shares and dilutive common share equivalents outstanding during the period. Our dilutive common share equivalents consist of stock options and restricted stock awards and units.
The following table reconciles the basic to diluted weighted average common shares outstanding using the treasury stock method ( in thousands, except per share data ):
Basic and diluted
June 30,
June 30,
Three months ended
Six months ended
2015
2014
2015
2014
Net income
$
$
$
$
Weighted average common shares outstanding — basic
Plus: net effect of dilutive stock options
Plus: net effect of dilutive restricted stock awards and units
Weighted average common shares outstanding — diluted
Net income per common share — basic
$
$
$
$
Net income per common share — diluted
$
$
$
$
For the three months ended June 30, 2015 and 2014, 2,576,385 and 2,562,229 stock options, respectively, were not included in the diluted earnings per share calculation because the effect would have been anti-dilutive. For the three months ended June 30, 2015 and 2014, 48,131 and 9,085 restricted stock units were not included in the diluted earnings per share calculation because the effect would have been anti-dilutive.
For the six months ended June 30, 2015 and 2014, 2,969,496 and 2,443,375 stock options, respectively, were not included in the diluted earnings per share calculation because the effect would have been anti-dilutive. For the six months ended June 30, 2015 and 2014, 127,185 and 52,171 restricted stock awards and units were not included in the diluted earnings per share calculation because the effect would have been anti-dilutive.</t>
  </si>
  <si>
    <t>Stock-Based Compensation</t>
  </si>
  <si>
    <t>7. Stock-Based Compensation
Total stock-based compensation expense charged as a selling, general and administrative expense in our unaudited Condensed Consolidated Statements of Comprehensive Income related to our stock compensation plans was $3.8 million and $3.3 million for the three months ended June 30, 2015 and June 30, 2014, respectively, and $7.1 million and $6.2 million for the six months ended June 30, 2015 and June 30, 2014, respectively.
Stock Options
Presented below is a summary of our stock option activity for the six months ended June 30, 2015 ( in thousands, except for weighted average exercise price and weighted average remaining contractual terms ):
Shares
Weighted Average Exercise Price
Weighted Average Remaining Contractual Terms
Aggregate Intrinsic Value
Outstanding at December 31, 2014
$
Granted
Exercised
)
Forfeited
)
Expired
)
Outstanding at June 30, 2015
$
Expected to vest at June 30, 2015
Exercisable at June 30, 2015
$
$
For awards subject to service-based vesting conditions, we recognize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we recognize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The fair value of each option grant with service-based vesting conditions was estimated using the Black-Scholes pricing models. The performance share awards granted in 2014 and 2015 are market condition awards as attainment is based on the performance of our common stock for the relevant performance period. These awards were valued on the date of grant using a Monte Carlo simulation model.
Expected volatilities are calculated based on the historical volatility of our common stock. Management monitors stock option exercises and employee termination patterns to estimate forfeiture rates within the valuation model. Separate groups of employees that have similar historical exercise behavior are considered separately for valuation purposes. The expected holding period of options represents the period of time that options granted are expected to be outstanding. The expected terms of options granted are based on our historical experience for similar types of stock option awards. The risk-free interest rate is based on U.S. Treasury Notes.
The weighted average grant-date fair value per share of the stock options granted during the three months ended June 30, 2015 and 2014 was $6.23 and $5.92, respectively. We estimated the fair value of each stock option grant on the date of grant using a Black-Scholes option-pricing model and the weighted-average assumptions set forth in the following table:
Six months ended June 30,
2015
2014
Expected dividend yield
—
—
Risk-free interest rate
%
%
Expected volatility
%
%
Expected life
4.89 years
4.81 years
During the three months ended June 30, 2015 and 2014, we issued 29,512 shares and 54,208 shares, respectively, of our common stock upon the exercise of outstanding stock options and received proceeds of $0.1 million and $0.6 million, respectively.
For the three months ended June 30, 2015 and 2014, stock-based compensation expense for stock options was $1.7 million and $1.8 million, respectively.
We recognized excess income tax benefit of approximately $7,000 from the exercise of stock options in our unaudited Condensed Consolidated Statement of Shareholders’ Equity for the three months ended June 30 , 2015. No amount was recognized for excess income tax benefit from the exercise of stock options for the three months ended June 30, 2014.
During the six months ended June 30, 2015 and 2014, we issued 472,097 shares and 316,041 shares, respectively, of our common stock upon the exercise of outstanding stock options and received proceeds of $3.4 million and $3.1 million, respectively.
For the six months ended June 30, 2015 and 2014, stock-based compensation expense for stock options was $3.1 million and approximately $3.6 million, respectively.
We recognized excess income tax benefit of approximately $1.5 million and $0.9 million from the exercise of stock options in our unaudited Condensed Consolidated Statement of Shareholders’ Equity for the six months ended June 30 , 2015 and 2014, respectively.
As of June 30, 2015, there was approximately $13.6 million of total unrecognized compensation cost, adjusted for estimated forfeitures, related to stock options outstanding, which is expected to be recognized over a weighted-average period of 1.38 years.
The total intrinsic value of options exercised (the difference in the market price of our common stock on the exercise date and the price paid by the optionees to exercise the options) for the three months ended June 30, 2015 and 2014 was approximately $0.3 million and $0.4 million, respectively.
The total intrinsic value of options exercised for the six months ended June 30, 2015 and 2014 was approximately $5.7 million and $3.3 million, respectively.
Restricted Stock Units
Our non-employee members of our Board of Directors and certain employees have received restricted stock units under the Fourth Amended and Restated 2006 Stock Plan (the “2006 Stock Plan”). The fair value of restricted stock units is estimated based on the closing sale price of our common stock on the NASDAQ Global Select Market on the date of issuance. The total number of restricted stock units expected to vest is adjusted by estimated forfeiture rates. Shares withheld to pay taxes upon the vesting of restricted stock units are retired.
For the three months ended June 30, 2015, we granted 70,187 restricted stock units with an aggregate fair market value of $1.2 million. For the three months ended June 30, 2014, we granted 4,880 restricted stock units with an aggregate fair market value of $0.1 million.
For the six months ended June 30, 2015, we granted 659,684 restricted stock units with an aggregate fair market value of $11.1 million. For the six months ended June 30, 2014, we granted 246,764 restricted stock units with an aggregate fair market value of $5.0 million.
For the three months ended June 30, 2015 and 2014, stock-based compensation expense for restricted stock units was $2.2 million and $1.5 million, respectively.
For the six months ended June 30, 2015 and 2014, stock-based compensation expense for restricted stock units was $4.0 million and $2.5 million, respectively.
At June 30, 2015, 1.3 million restricted stock units remained unvested and there was approximately $19.3 million of unamortized compensation cost related to these restricted stock units, which is expected to be recognized over the remaining weighted-average vesting period of 1.54 years.
A summary of the status of our restricted stock units and of changes in restricted stock units outstanding under the 2006 Stock Plan for the six months ended June 30, 2015 is as follows ( in thousands, except for weighted average grant date fair value per unit ):
Number of Units
Weighted Average Grant Date Fair Value per Unit
Outstanding balance at December 31, 2014
$
Granted
Vesting of restricted stock units, net of shares withheld for taxes
)
Shares withheld for taxes
)
Forfeitures
)
Outstanding balance at June 30, 2015
$
Restricted Stock Awards
We did not issue restricted stock awards during the three months ended June 30, 2015 or June 30, 2014. There was no stock-based compensation expense related to previously granted stock awards for the six months ended June 30, 2015. Stock-based compensation expense related to previously granted restricted stock awards was $0.1 million for the three and six months ended June 30, 2014.</t>
  </si>
  <si>
    <t>Commitments and Contingencies</t>
  </si>
  <si>
    <t xml:space="preserve">8. Commitments and Contingencies
Legal Proceedings
From time to time, we may be subject to investigations, legal proceedings and other disputes arising in the ordinary course of our business, including but not limited to regulatory audits, billing and contractual disputes and employment-related matters. We record accruals for outstanding legal matters when we believe it is probable that a loss will be incurred and the amount can be reasonably estimated. We evaluate, on a quarterly basis, developments in legal matters that could affect the amount of any accrual and developments that would make a loss contingency both probable and reasonably estimable. If a loss contingency is not both probable and estimable, we do not establish an accrued liability. None of our accruals for outstanding legal matters are material in the aggregate to our financial position.
Our contractual relationships, including those with federal and state government entities, subject our operations, billing and business practices to scrutiny and audit, including by multiple agencies and levels of government, as well as to frequent transitions and changes in the personnel responsible for oversight of our contractual performance. From time to time, we may have contractual disputes with our customers arising from differing interpretations of contractual provisions that define our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we accept some amount of loss or liability in order to avoid customer abrasion, negative marketplace perceptions and other disadvantageous results that could adversely affect our business, financial condition, results of operations and cash flows.
Kern Health Systems : In August 2011, in the Superior Court of the State of California, County of Los Angeles, Kern Health Systems (“KHS” or “Plaintiff”) sought to recover in excess of $7.0 million exclusive of interest, attorneys’ fees and costs, against Allied Management Group Special Investigation Unit, Inc. (“AMG”), Dennis Demetre and Lori Lewis (collectively, “Defendants”), jointly and severally, on causes of action for breach of contract, professional negligence, intentional misrepresentation, negligent misrepresentation and unfair business practices under the California Business and Professions Code. On June 9, 2014, the jury issued its verdict in favor of all Defendants, and against KHS, on all causes of action except negligent misrepresentation. On that cause of action, the jury issued a verdict against all Defendants, jointly and severally, in the sum of $1.38 million. The negligent misrepresentation verdict was based on representations to KHS allegedly made by AMG and former owner Dennis Demetre in the spring of 2008, prior to our acquisition of AMG. We believe that the jury erroneously awarded damages based on an error inasmuch as the jury unanimously found that Defendants (through Demetre) made the negligent misrepresentation to KHS while having reasonable grounds for believing the representation to be true. Based on the jury’s verdict, we believe we are properly characterized as the prevailing party on the breach of contract claim. AMG has filed an appeal of the verdict and is seeking to recover its attorneys’ fees and costs in the sum of approximately $2.3 million. We have not recorded an obligation on this matter at this time, as we have appealed this decision and believe it is probable that we will prevail on the appeal of this matter, although there are risks and uncertainties related to any litigation, including appeals, and neither we nor our counsel can assure litigation results. Pending the appeal process, we were required to obtain a surety bond in the amount of 150% of the final judgment amount, or approximately $2.2 million, which was collateralized by a cash deposit and is reflected in Other current assets on our unaudited Condensed Consolidated Balance Sheet at June 30, 2015.
Dennis Demetre and Lori Lewis : In July 2012, two of AMG’s former owners, Dennis Demetre and Lori Lewis (the “Plaintiffs”), filed an action in the Supreme Court of the State of New York, claiming an undetermined amount of damages alleging that various actions unlawfully deprived the Plaintiffs of the acquisition earn-out portion of the purchase price of AMG under the applicable Stock Purchase Agreement (the “SPA”) and that we had breached certain contractual provisions under the SPA. The Plaintiffs filed a second amended complaint with two causes of action for breach of contract and one cause of action for breach of implied covenant of good faith and fair dealing. Although the Plaintiffs have also alleged an action based on fraud, the court dismissed that claim and further denied their subsequent appeal to resurrect the dismissed claim. We filed a counterclaim for breach of contract arising out of the Plaintiffs’ failure to indemnify us for costs, including attorneys’ fees arising out of our defense of the KHS action described above and for fraud and negligent misrepresentation arising out of the Plaintiffs’ misrepresentations concerning capabilities of their software platform. On July 13, 2015, the court granted in part and denied in part the Plaintiffs’ motion to dismiss our counterclaims, allowing our counterclaim for breach of contract to proceed but dismissing our counterclaims for fraud and negligent misrepresentation. This case continues in the discovery phase. We believe we have a meritorious defense and will continue to defend this matter vigorously, although there are risks and uncertainties related to any litigation.
Restrictive Covenants, Trade Secret, Contract and other Causes of Action in Texas and New York : We are the plaintiff in lawsuits filed in August 2014, entitled HMS Holdings Corp., et al. v. Public Consulting Group, Inc., James Gambino and Jason Ramos, in the District Court of Dallas County, Texas, Cause No. DC-14-09047 (the “Texas Action”), and HMS Holdings Corp., et al. v. Matthew Arendt, Sean Curtin and Danielle Lange, in the New York State Supreme Court, Albany County, Index No. A00754/2014 (the “New York Action”). These suits allege that, in the violation of their respective contractual, statutory and common law obligations to us, defendant Public Consulting Group, Inc. (“PCG”) and defendants former HMS employees Gambino, Ramos, Arendt, Curtin and Lange unlawfully misappropriated our confidential, proprietary and trade secret information, as well as our employee and customer relationships. The lawsuits seek damages and injunctive relief and assert causes of action including breach of contract, breach of fiduciary duty and misappropriation of trade secrets. Through discovery and forensic investigation in the lawsuits, we uncovered the wrongful destruction of evidence by one or more defendants and sought judicial relief in the New York Action against those defendants. On May 19, 2015, the New York court concluded that defendants Curtin and Lange engaged in egregious misconduct and issued an order granting our motion for spoliation of evidence, which ordered that Curtin and Lange repay our associated attorneys’ fees and costs without reimbursement by defendant PCG and that Lange was reported to the New York State Bar Association for professional misconduct. We are seeking reimbursement of approximately $0.5 million from Curtin and Lange personally pursuant to the court’s sanction order. These defendants have filed an appeal of the order.
We also have sought injunctions in both the Texas and New York Actions. On July 10, 2015, the court in the Texas Action issued an order granting a temporary injunction against PCG, Gambino and Ramos. The Texas court found that we had proved the existence of unlawful conduct and had demonstrated a probable right to recovery at trial regarding our claims against PCG, Gambino and Ramos, including claims involving the misappropriation of our confidential, proprietary and trade secret information and the improper solicitation of our employees in violation of our agreements with PCG. The Texas court further found that an injunction was necessary to avoid imminent and irreparable harm to us. As such, the Texas court entered a temporary injunction that enjoined, in pertinent part: (i) PCG from accessing or using any of our confidential or proprietary information, including, but not limited to, in order to solicit, divert or take away the third-party liability (“TPL”) business of any State Medicaid or other healthcare agency; (ii) PCG from using the services of Curtin or Lange (who are defendants in the New York litigation, as further discussed in detail below) to solicit, review, prepare or submit proposals for, or to in any way provide services related to TPL for PCG; (iii) PCG from using certain of its prior Request for Proposal (“RFP”) responses that contain or were prepared using our confidential information in its preparation of any future PCG TPL response; (iv) Gambino and Ramos from using any of our confidential information or from developing, assisting or advising on PCG TPL proposals for our customer RFPs; and (v) PCG from soliciting any of our employees except as may be permitted under prior agreements between us and PCG (the “Texas Injunction”). The Texas Injunction was ordered to remain in place through the time of trial in the Texas Action, which the court has initially set for March 2016. As a condition to obtaining the Texas Injunction, we were required to post a surety bond in the amount of $0.5 million.
On July 14, 2015, the court in the New York Action issued its decision and order on our motion for a preliminary injunction. The New York court found that our trade secret protection had not been waived and that we were entitled to continued protection, and that we had successfully established a likelihood of prevailing on our non-solicitation claims against Curtin, Lange and Arendt and on our trade secret misappropriation claims against Curtin and Lange; however, the court held that injunctive relief in the New York Action was not necessary due to the Texas Injunction. The court’s order also preserved our right to again seek injunctive relief in the New York Action in the event of a change of status regarding the Texas Injunction. The New York court has set a tentative trial date for June 2016. Both the Texas and New York Actions continue in the discovery phase.
On July 23, 2015, we filed a separate complaint in the New York State Supreme Court, Albany County against Joseph “Jeff” Flora and former HMS employee Elena Moiseekno. Flora is a former Director of the Bureau of Third-Party Liability at the Office of the New York State Medicaid Inspector General who was subsequently hired as a consultant by PCG. We are seeking damages and injunctive relief against these defendants for their alleged unlawful misappropriation of our confidential, proprietary and trade secret information and other wrongful conduct.
As previously disclosed in our Current Report on Form 8-K filed with the SEC on July 20, 2015, we received notice that re-procurement of the TPL contract with the New Jersey Department of Human Services had been awarded to PCG. We intend to timely file a protest with the State of New Jersey Division of Purchase and Property challenging the contract award to PCG. On July, 31, 2015, New Jersey did, however, grant us a 60-day extension on our current contract under mutually agreeable terms through September 29, 2015.
While we believe our claims are meritorious, there are inherent uncertainties in any litigation, and there can be no assurances that we will ultimately prevail at trial or with our protest, or that the rulings in these proceedings are or will be adequate to protect our confidential or trade secret information.
Letter of Credit
During the current quarter, the letter of credit was amended (see Note 5). The required balance was reduced from $4.6 million to $3.0 million. The expiration date is June 30, 2016. </t>
  </si>
  <si>
    <t>Subsequent Events</t>
  </si>
  <si>
    <t>9. Subsequent Events
In connection with the preparation of these unaudited Condensed Consolidated Financial Statements, an evaluation of subsequent events was performed through the date these unaudited Condensed Consolidated Financial Statements were issued.
On July 9, 2015, at our Annual Meeting of Stockholders, our shareholders approved an amendment to our Certificate of Incorporation to increase the total number of authorized shares of our common stock from 125,000,000 shares to 175,000,000 shares. The amendment to our certificate of incorporation was filed with the Secretary of State of the State of Delaware on July 9, 2015.
On July 30, 2015, our Board of Directors approved a share repurchase program authorizing the repurchase of up to $75.0 million of our common stock from time to time on the open market or in privately negotiated transactions. The repurchase program is authorized through July 30, 2017, and may be suspended or discontinued at any time. Repurchased shares will be available for use in connection with reissuance under our stock plans and for other corporate purposes. Repurchases may also be made under a Rule 10b5-1 plan, which would permit shares to be repurchased when we might otherwise be precluded from doing so under insider trading laws. The timing and amount of any shares repurchased under the program will be determined by our management based on its evaluation of market conditions and other factors.
There are no other events that have occurred that would require adjustments to or disclosure in our unaudited Condensed Consolidated Financial Statements.</t>
  </si>
  <si>
    <t>Summary of Significant Accounting Policies (Policies)</t>
  </si>
  <si>
    <t>Revenue Recognition And Estimated Liability And Allowance For Appeals And Doubtful Accounts</t>
  </si>
  <si>
    <t>As of June 30, 2015, we have accrued an estimated liability for appeals and estimated allowance for appeals based on our historical experience with this activity under our customers’ contracts. Any future changes to any of our customer contracts, including further modifications to the transition plan for incumbent Medicare recovery audit contractors, may require us to apply different assumptions that could affect our estimated liability for future periods. We similarly accrue an allowance against accounts receivable related to fees yet to be collected, based on the same estimates used to establish the estimated liability for appeals of fees received. Our inability or failure to correctly estimate or accrue the estimated liabilities and allowance for appeals or accounts receivable could adversely affect our revenue in current or future periods.
Estimated liability for appeals and estimated allowance for appeals as of June 30, 2015 are as follows ( in thousands ):
Balance, December 31, 2013
$
Provision
Appeals found in providers’ favor (1)
)
Balance, December 31, 2014
(2)
Provision
Appeals found in providers’ favor (1)
)
Balance, June 30, 2015
$
(2)
(1)
Includes appeals, closures or other adjustments.
(2)
Includes $5,943 and $4,824 related to estimated allowance for appeals that apply to uncollected accounts receivable as of June 30, 2015 and December 31, 2014, respectively.
In the first six months of 2015 and 2014, within our estimated allowance for appeals found in favor of providers, $3.4 million and $18.1 million, respectively, was activity associated with our Medicare Recovery Audit Contractor (“RAC”) contract with the Centers for Medicare &amp; Medicaid Services (“CMS”).
Allowance for doubtful accounts as of June 30, 2015 is as follows ( in thousands ):
Balance, December 31, 2013
$
Provision
Recoveries
)
Charge-offs
)
Balance, December 31, 2014
Charge-offs and other
)
Balance, June 30, 2015
$</t>
  </si>
  <si>
    <t>Fair Value of Financial Instruments</t>
  </si>
  <si>
    <t>Our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We are not aware of any identified events or change in circumstances that would have a significant adverse effect on the carrying value of our cost method investments. Financial instruments recorded at fair value on our unaudited condensed consolidated balance sheets are categoriz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amounts for our cash equivalents, accounts receivable, accounts payable, accrued expenses and revolving credit facility approximate fair value.
Goodwill, representing the excess of acquisition costs over the fair value of assets and liabilities of acquired businesses, is subject to a periodic assessment for impairment in accordance with Accounting Standards Codification (“ASC”) 350—Intangibles, Goodwill and Other. We assess goodwill for impairment on an annual basis as of June 30 of each year or more frequently if an event occurs or changes in circumstances would more likely than not reduce the fair value of a reporting unit below its carrying amount. Our assessment of goodwill impairment is at the HMS Holdings Corp. entity level as we operate as a single reporting unit.
We have the option to perform a qualitative assessment to determine if impairment is more likely than not to have occurred. If we can support the conclusion that it is more likely than not that the fair value of a reporting unit is greater than its carrying amount, then we would not need to perform the two-step impairment test for that reporting unit. 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
There are no impairment charges related to goodwill for any of the periods presented.</t>
  </si>
  <si>
    <t>Recently Issued Accounting Pronouncements</t>
  </si>
  <si>
    <t>Recently Issued Accounting Pronouncements
In May 2014, the Financial Accounting Standards Board (“FASB”) issued an Accounting Standards Update (“ASU”) that amends the FASB ASC by creating a new Topic 606, Revenue from Contracts with Customers .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6, including interim periods within such annual reporting periods. Early adoption is not permitted. This amendment is to be either retrospectively adopted to each prior reporting period presented or retrospectively with the cumulative effect of initially applying this ASU recognized at the date of initial application. In July 2015, the FASB approved the option to defer this new revenue recognition standard by one year and allow early adoption as of the original effective date, but has not issued an ASU to effect this change. We are currently evaluating the impact of the adoption of this guidance to our consolidated financial statements.
In June 2014, FASB issued ASU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Effective January 1, 2015, we adopted the provisions of ASU 2014-12. The adoption of this guidance did not have a material effect on our consolidated financial statements.
In April 2015, FASB issued ASU 2015-03,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annual reporting periods beginning after December 15, 2015, including interim periods within such annual reporting periods with early adoption permitted. ASU 2015-03 is to be retrospectively adopted to each prior reporting period presented. We do not expect the adoption of this guidance to have a material effect on our consolidated financial statements.
In April 2015, FASB issued ASU 2015-05, Intangibles — Goodwill and Other — Internal-Use Software (Subtopic 350-40): Customer’s Accounting for Fees Paid in a Cloud Computing Arrangement (“ASU 2015-05”). ASU 2015-05 provides explicit guidance to help companies evaluate the accounting for fees paid by a customer in a cloud computing arrangement and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We do not expect the adoption of this guidance to have a material effect on our consolidated financial statements.</t>
  </si>
  <si>
    <t>Summary of Significant Accounting Policies (Tables)</t>
  </si>
  <si>
    <t>Schedule of estimated liability of appeals and estimated allowance for appeals, and allowances for doubtful accounts</t>
  </si>
  <si>
    <t>Estimated liability for appeals and estimated allowance for appeals as of June 30, 2015 are as follows ( in thousands ):
Balance, December 31, 2013
$
Provision
Appeals found in providers’ favor (1)
)
Balance, December 31, 2014
(2)
Provision
Appeals found in providers’ favor (1)
)
Balance, June 30, 2015
$
(2)
(1)
Includes appeals, closures or other adjustments.
(2)
Includes $5,943 and $4,824 related to estimated allowance for appeals that apply to uncollected accounts receivable as of June 30, 2015 and December 31, 2014, respectively.
Allowance for doubtful accounts as of June 30, 2015 is as follows ( in thousands ):
Balance, December 31, 2013
$
Provision
Recoveries
)
Charge-offs
)
Balance, December 31, 2014
Charge-offs and other
)
Balance, June 30, 2015
$</t>
  </si>
  <si>
    <t>Intangible Assets (Tables)</t>
  </si>
  <si>
    <t>Summary of intangible assets</t>
  </si>
  <si>
    <t>Intangible assets consisted of the following at June 30, 2015 and December 31, 2014 ( in thousands ):
Gross Value
Accumulated Amortization
Net Book Value
Useful Life
June 30, 2015
Customer relationships
$
$
)
$
5-10 years
Restrictive covenants
)
3-7 years
Trade name
)
3-5 years
$
$
)
$
December 31, 2014
Customer relationships
$
$
)
$
5-10 years
Restrictive covenants
)
3-7 years
Trade name
)
3-5 years
$
$
)
$</t>
  </si>
  <si>
    <t>Schedule of estimated amortization expense of intangible assets</t>
  </si>
  <si>
    <t>Estimated amortization expense for intangible assets is expected to approximate the following ( in thousands ):
Year Ending December 31,
Remainder of 2015
$
2016
2017
2018
2019
Thereafter</t>
  </si>
  <si>
    <t>Credit Agreement (Tables)</t>
  </si>
  <si>
    <t>Schedule of interest expense and commitment fees on unused portion of revolving credit facility</t>
  </si>
  <si>
    <t>The interest expense and the commitment fees on the unused portion of our revolving credit facility are as follows ( in thousands ):
June 30,
June 30,
Three months ended
Six months ended
2015
2014
2015
2014
Interest expense
$
$
$
$
Commitment fees
$
$
$
$</t>
  </si>
  <si>
    <t>Earnings per Share (Tables)</t>
  </si>
  <si>
    <t>Schedule of basic and diluted earnings per share</t>
  </si>
  <si>
    <t>The following table reconciles the basic to diluted weighted average common shares outstanding using the treasury stock method ( in thousands, except per share data ):
June 30,
June 30,
Three months ended
Six months ended
2015
2014
2015
2014
Net income
$
$
$
$
Weighted average common shares outstanding — basic
Plus: net effect of dilutive stock options
Plus: net effect of dilutive restricted stock awards and units
Weighted average common shares outstanding — diluted
Net income per common share — basic
$
$
$
$
Net income per common share — diluted
$
$
$
$</t>
  </si>
  <si>
    <t>Stock-Based Compensation (Tables)</t>
  </si>
  <si>
    <t>Summary of stock option activity</t>
  </si>
  <si>
    <t>Presented below is a summary of our stock option activity for the six months ended June 30, 2015 ( in thousands, except for weighted average exercise price and weighted average remaining contractual terms ):
Shares
Weighted Average Exercise Price
Weighted Average Remaining Contractual Terms
Aggregate Intrinsic Value
Outstanding at December 31, 2014
$
Granted
Exercised
)
Forfeited
)
Expired
)
Outstanding at June 30, 2015
$
Expected to vest at June 30, 2015
Exercisable at June 30, 2015
$
$</t>
  </si>
  <si>
    <t>Schedule of weighted -average assumptions used for estimating fair value of each stock option grant on the date of grant</t>
  </si>
  <si>
    <t>Six months ended June 30,
2015
2014
Expected dividend yield
—
—
Risk-free interest rate
%
%
Expected volatility
%
%
Expected life
4.89 years
4.81 years</t>
  </si>
  <si>
    <t>Summary of status of restricted stock units</t>
  </si>
  <si>
    <t>A summary of the status of our restricted stock units and of changes in restricted stock units outstanding under the 2006 Stock Plan for the six months ended June 30, 2015 is as follows ( in thousands, except for weighted average grant date fair value per unit ):
Number of Units
Weighted Average Grant Date Fair Value per Unit
Outstanding balance at December 31, 2014
$
Granted
Vesting of restricted stock units, net of shares withheld for taxes
)
Shares withheld for taxes
)
Forfeitures
)
Outstanding balance at June 30, 2015
$</t>
  </si>
  <si>
    <t>Summary of Significant Accounting Policies (Details) - USD ($) $ in Thousands</t>
  </si>
  <si>
    <t>12 Months Ended</t>
  </si>
  <si>
    <t>Reconciliation of valuation and qualifying accounts</t>
  </si>
  <si>
    <t>Impairment of goodwill</t>
  </si>
  <si>
    <t>Estimated liability for appeals and estimated allowance for appeals</t>
  </si>
  <si>
    <t>Balance at the beginning of the period</t>
  </si>
  <si>
    <t>[1]</t>
  </si>
  <si>
    <t>Provision</t>
  </si>
  <si>
    <t>Appeals found in providers' favor</t>
  </si>
  <si>
    <t>[2]</t>
  </si>
  <si>
    <t>Balance at the end of the period</t>
  </si>
  <si>
    <t>Allowance for doubtful accounts</t>
  </si>
  <si>
    <t>Recoveries</t>
  </si>
  <si>
    <t>Charge-offs</t>
  </si>
  <si>
    <t>Charge-offs and other</t>
  </si>
  <si>
    <t>CMS | Estimated liability for appeals and estimated allowance for appeals</t>
  </si>
  <si>
    <t>Includes $5,943 and $4,824 related to estimated allowance for appeals that apply to uncollected accounts receivable as of June 30, 2015 and December 31, 2014, respectively.</t>
  </si>
  <si>
    <t>Includes appeals, closures or other adjustments.</t>
  </si>
  <si>
    <t>Intangible Assets (Details) - USD ($) $ in Thousands</t>
  </si>
  <si>
    <t>Intangible assets</t>
  </si>
  <si>
    <t>Intangible assets, gross</t>
  </si>
  <si>
    <t>Less: Accumulated amortization</t>
  </si>
  <si>
    <t>Amortization of intangibles</t>
  </si>
  <si>
    <t>Remainder of 2015</t>
  </si>
  <si>
    <t>Thereafter</t>
  </si>
  <si>
    <t>Amortization expense</t>
  </si>
  <si>
    <t>Customer Relationships</t>
  </si>
  <si>
    <t>Restrictive Covenant</t>
  </si>
  <si>
    <t>Trade Names</t>
  </si>
  <si>
    <t>Minimum | Customer Relationships</t>
  </si>
  <si>
    <t>Useful Life</t>
  </si>
  <si>
    <t>5 years</t>
  </si>
  <si>
    <t>Minimum | Restrictive Covenant</t>
  </si>
  <si>
    <t>3 years</t>
  </si>
  <si>
    <t>Minimum | Trade Names</t>
  </si>
  <si>
    <t>Maximum | Customer Relationships</t>
  </si>
  <si>
    <t>10 years</t>
  </si>
  <si>
    <t>Maximum | Restrictive Covenant</t>
  </si>
  <si>
    <t>7 years</t>
  </si>
  <si>
    <t>Maximum | Trade Names</t>
  </si>
  <si>
    <t>Income Taxes (Details) - USD ($) $ in Thousands</t>
  </si>
  <si>
    <t>Effective income tax rate (as a percent)</t>
  </si>
  <si>
    <t>44.80%</t>
  </si>
  <si>
    <t>43.20%</t>
  </si>
  <si>
    <t>43.60%</t>
  </si>
  <si>
    <t>42.60%</t>
  </si>
  <si>
    <t>Discrete tax expense due to change in tax laws</t>
  </si>
  <si>
    <t>Discrete tax rate changes due to change in tax laws (as a percent)</t>
  </si>
  <si>
    <t>6.00%</t>
  </si>
  <si>
    <t>3.70%</t>
  </si>
  <si>
    <t>Tax deductions arising from stock-based compensation</t>
  </si>
  <si>
    <t>Net unrecognized tax benefits</t>
  </si>
  <si>
    <t>Accrued liabilities for interest expense and penalties related to unrecognized tax benefits</t>
  </si>
  <si>
    <t>Credit Agreement (Details) $ in Thousands</t>
  </si>
  <si>
    <t>1 Months Ended</t>
  </si>
  <si>
    <t>May. 31, 2013USD ($)</t>
  </si>
  <si>
    <t>Jun. 30, 2015USD ($)</t>
  </si>
  <si>
    <t>Jun. 30, 2014USD ($)</t>
  </si>
  <si>
    <t>Jun. 30, 2015USD ($)item</t>
  </si>
  <si>
    <t>Dec. 31, 2014USD ($)</t>
  </si>
  <si>
    <t>Credit agreement</t>
  </si>
  <si>
    <t>Unamortized balance of deferred origination fees and debt issue costs</t>
  </si>
  <si>
    <t>Amortization of financing cost</t>
  </si>
  <si>
    <t>Irrevocable letter of credit or Letter of Credit outstanding</t>
  </si>
  <si>
    <t>2013 Credit Agreement</t>
  </si>
  <si>
    <t>Principal borrowing capacity</t>
  </si>
  <si>
    <t>Period of revolving credit facility</t>
  </si>
  <si>
    <t>Amount of incremental credit facilities under specified circumstances</t>
  </si>
  <si>
    <t>Line of Credit Facility, Covenant Compliance</t>
  </si>
  <si>
    <t>As of June 30, 2015, we were in compliance with all of the terms of the 2013 Credit Agreement.</t>
  </si>
  <si>
    <t>Minimum | 2013 Credit Agreement</t>
  </si>
  <si>
    <t>Additional amount of incremental credit facilities under specified circumstances</t>
  </si>
  <si>
    <t>Minimum interest coverage ratio</t>
  </si>
  <si>
    <t>Maximum | 2013 Credit Agreement</t>
  </si>
  <si>
    <t>Secured leverage ratio</t>
  </si>
  <si>
    <t>Maximum consolidated leverage ratio</t>
  </si>
  <si>
    <t>Commitment fees</t>
  </si>
  <si>
    <t>Revolving credit facility | 2013 Credit Agreement</t>
  </si>
  <si>
    <t>Number of incremental term loan facilities that may be added | item</t>
  </si>
  <si>
    <t>Interest rate of debts</t>
  </si>
  <si>
    <t>2.02%</t>
  </si>
  <si>
    <t>Revolving credit facility | Minimum | 2013 Credit Agreement</t>
  </si>
  <si>
    <t>Unused commitment fee on the revolving credit facility of the credit agreement (as a percent)</t>
  </si>
  <si>
    <t>0.375%</t>
  </si>
  <si>
    <t>Revolving credit facility | Maximum | 2013 Credit Agreement</t>
  </si>
  <si>
    <t>0.50%</t>
  </si>
  <si>
    <t>Revolving credit facility | LIBOR Rate | 2013 Credit Agreement</t>
  </si>
  <si>
    <t>LIBOR</t>
  </si>
  <si>
    <t>Revolving credit facility | LIBOR Rate | Minimum | 2013 Credit Agreement</t>
  </si>
  <si>
    <t>Interest rate margin (as a percent)</t>
  </si>
  <si>
    <t>1.50%</t>
  </si>
  <si>
    <t>Revolving credit facility | LIBOR Rate | Maximum | 2013 Credit Agreement</t>
  </si>
  <si>
    <t>2.25%</t>
  </si>
  <si>
    <t>Revolving credit facility | Base rate | 2013 Credit Agreement</t>
  </si>
  <si>
    <t>base rate</t>
  </si>
  <si>
    <t>Revolving credit facility | Prime rate | 2013 Credit Agreement</t>
  </si>
  <si>
    <t>prime rate</t>
  </si>
  <si>
    <t>Revolving credit facility | Federal fund rate | 2013 Credit Agreement</t>
  </si>
  <si>
    <t>federal funds</t>
  </si>
  <si>
    <t>Revolving credit facility | One month LIBOR rate | 2013 Credit Agreement</t>
  </si>
  <si>
    <t>one-month LIBOR</t>
  </si>
  <si>
    <t>1.00%</t>
  </si>
  <si>
    <t>Revolving credit facility | One month LIBOR rate | Minimum | 2013 Credit Agreement</t>
  </si>
  <si>
    <t>Revolving credit facility | One month LIBOR rate | Maximum | 2013 Credit Agreement</t>
  </si>
  <si>
    <t>1.25%</t>
  </si>
  <si>
    <t>Earnings per share (Details) - USD ($) $ / shares in Units, $ in Thousands</t>
  </si>
  <si>
    <t>Computation of basic and diluted earnings per share</t>
  </si>
  <si>
    <t>Weighted average common shares outstanding - basic</t>
  </si>
  <si>
    <t>Plus: net effect of dilutive stock options</t>
  </si>
  <si>
    <t>Plus: net effect of dilutive restricted stock awards and units</t>
  </si>
  <si>
    <t>Weighted average common shares outstanding, diluted (in shares)</t>
  </si>
  <si>
    <t>Stock Options</t>
  </si>
  <si>
    <t>Anti-dilutive securities excluded from diluted earnings per share calculations (in shares)</t>
  </si>
  <si>
    <t>Restricted Stock Units</t>
  </si>
  <si>
    <t>Stock-Based Compensation (Details) - USD ($) $ / shares in Units, $ in Thousands</t>
  </si>
  <si>
    <t>Stock-based compensation expense recognized related to stock compensation plans</t>
  </si>
  <si>
    <t>Assumptions used to determine fair value of options granted</t>
  </si>
  <si>
    <t>Weighted-average grant-date fair value per share of the stock options granted</t>
  </si>
  <si>
    <t>Expected life</t>
  </si>
  <si>
    <t>4 years 10 months 21 days</t>
  </si>
  <si>
    <t>4 years 9 months 22 days</t>
  </si>
  <si>
    <t>Additional disclosures</t>
  </si>
  <si>
    <t>Tax benefit from exercise of stock options</t>
  </si>
  <si>
    <t>Stock options</t>
  </si>
  <si>
    <t>Stock option activity</t>
  </si>
  <si>
    <t>Options outstanding at the beginning of the period (in shares)</t>
  </si>
  <si>
    <t>Granted (in shares)</t>
  </si>
  <si>
    <t>Exercised (in shares)</t>
  </si>
  <si>
    <t>Forfeitures (in shares)</t>
  </si>
  <si>
    <t>Expired (in shares)</t>
  </si>
  <si>
    <t>Options outstanding at the end of the period (in shares)</t>
  </si>
  <si>
    <t>Options expected to vest at the end of the period (in shares)</t>
  </si>
  <si>
    <t>Options exercisable at the end of the period (in shares)</t>
  </si>
  <si>
    <t>Stock options, Weighted Average Exercise Price</t>
  </si>
  <si>
    <t>Options outstanding at the beginning of the period (in dollars per share)</t>
  </si>
  <si>
    <t>Granted (in dollars per share)</t>
  </si>
  <si>
    <t>Exercised (in dollars per share)</t>
  </si>
  <si>
    <t>Forfeitures (in dollars per share)</t>
  </si>
  <si>
    <t>Expired (in dollars per shares)</t>
  </si>
  <si>
    <t>Options outstanding at the end of the period (in dollars per share)</t>
  </si>
  <si>
    <t>Options expected to vest at the end of the period (in dollars per share)</t>
  </si>
  <si>
    <t>Options exercisable at the end of the period (in dollars per share)</t>
  </si>
  <si>
    <t>Stock options, Weighted Average Remaining Contractual Terms</t>
  </si>
  <si>
    <t>Options outstanding at the end of the period</t>
  </si>
  <si>
    <t>4 years 11 months 19 days</t>
  </si>
  <si>
    <t>Options expected to vest at the end of the period</t>
  </si>
  <si>
    <t>6 years 1 month 28 days</t>
  </si>
  <si>
    <t>Options exercisable at the end of the period</t>
  </si>
  <si>
    <t>Stock options, Aggregate Intrinsic Value</t>
  </si>
  <si>
    <t>Risk-free interest rate (as a percent)</t>
  </si>
  <si>
    <t>1.65%</t>
  </si>
  <si>
    <t>Expected volatility (as a percent)</t>
  </si>
  <si>
    <t>38.28%</t>
  </si>
  <si>
    <t>37.27%</t>
  </si>
  <si>
    <t>Unrecognized stock-based compensation, stock options</t>
  </si>
  <si>
    <t>Weighted-average period over which compensation will be recognized</t>
  </si>
  <si>
    <t>1 year 4 months 17 days</t>
  </si>
  <si>
    <t>Total intrinsic value of options exercised</t>
  </si>
  <si>
    <t>Unrecognized stock-based compensation, restricted stock</t>
  </si>
  <si>
    <t>1 year 6 months 15 days</t>
  </si>
  <si>
    <t>Restricted Stock</t>
  </si>
  <si>
    <t>Stock-Based Compensation (Details 2) - USD ($) $ / shares in Units, $ in Millions</t>
  </si>
  <si>
    <t>Granted, aggregate fair market value</t>
  </si>
  <si>
    <t>Recognized stock-based compensation expense</t>
  </si>
  <si>
    <t>Restricted stock units and restricted stock awards</t>
  </si>
  <si>
    <t>Outstanding equity instruments other than options (in shares)</t>
  </si>
  <si>
    <t>Outstanding, beginning balance (in units or shares)</t>
  </si>
  <si>
    <t>Vesting of restricted stock units, net of shares withheld for taxes (in shares)</t>
  </si>
  <si>
    <t>Shares withheld for taxes</t>
  </si>
  <si>
    <t>Outstanding, ending balance (in units or shares)</t>
  </si>
  <si>
    <t>Restricted stock units and restricted stock awards, Weighted Average Grant Date Fair Value</t>
  </si>
  <si>
    <t>Outstanding, beginning balance (in dollars per unit or share)</t>
  </si>
  <si>
    <t>Vesting of restricted stock units, net of shares withheld for taxes (in dollars per unit or share)</t>
  </si>
  <si>
    <t>Shares withheld for taxes (in dollars per share)</t>
  </si>
  <si>
    <t>Forfeitures (in dollars per unit or share)</t>
  </si>
  <si>
    <t>Outstanding, ending balance (in dollars per unit or share)</t>
  </si>
  <si>
    <t>Commitment and Contingencies (Details) - USD ($) $ in Thousands</t>
  </si>
  <si>
    <t>Jul. 31, 2015</t>
  </si>
  <si>
    <t>Jun. 09, 2014</t>
  </si>
  <si>
    <t>Mar. 31, 2015</t>
  </si>
  <si>
    <t>Loss Contingencies [Line Items]</t>
  </si>
  <si>
    <t>Amended Letter of Credit</t>
  </si>
  <si>
    <t>Subsidiaries | New Jersey Department of Human Services</t>
  </si>
  <si>
    <t>Contract extension</t>
  </si>
  <si>
    <t>60 days</t>
  </si>
  <si>
    <t>Subsidiaries | KHS v. AMG</t>
  </si>
  <si>
    <t>Loss contingency damages awarded, value</t>
  </si>
  <si>
    <t>Subsidiaries | Pending litigation | KHS v. AMG</t>
  </si>
  <si>
    <t>Loss contingency damages sought, value</t>
  </si>
  <si>
    <t>Subsidiaries | Pending litigation | New York Action</t>
  </si>
  <si>
    <t>Subsidiaries | Pending litigation | Surety Bond | KHS v. AMG</t>
  </si>
  <si>
    <t>Surety bond amount required, percent of judgment</t>
  </si>
  <si>
    <t>150.00%</t>
  </si>
  <si>
    <t>Cash collateral</t>
  </si>
  <si>
    <t>Subsidiaries | Pending litigation | Surety Bond | Texas Action</t>
  </si>
  <si>
    <t>Minimum | Subsidiaries | KHS v. AMG</t>
  </si>
  <si>
    <t>Subsequent Events (Details) - USD ($) $ / shares in Units, $ in Millions</t>
  </si>
  <si>
    <t>Jul. 30, 2015</t>
  </si>
  <si>
    <t>Jul. 09, 2015</t>
  </si>
  <si>
    <t>Common Stock, Shares Authorized</t>
  </si>
  <si>
    <t>Subsequent Event</t>
  </si>
  <si>
    <t>Share repurchase program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9650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88553226</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61</v>
      </c>
      <c s="2" t="s" r="B1">
        <v>1</v>
      </c>
    </row>
    <row spans="1:2" r="2">
      <c s="2" t="s" r="B2">
        <v>2</v>
      </c>
    </row>
    <row spans="1:2" r="3">
      <c s="3" t="s" r="A3">
        <v>161</v>
      </c>
    </row>
    <row spans="1:2" r="4">
      <c s="4" t="s" r="A4">
        <v>161</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63</v>
      </c>
      <c s="2" t="s" r="B1">
        <v>1</v>
      </c>
    </row>
    <row spans="1:2" r="2">
      <c s="2" t="s" r="B2">
        <v>2</v>
      </c>
    </row>
    <row spans="1:2" r="3">
      <c s="3" t="s" r="A3">
        <v>163</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57</v>
      </c>
    </row>
    <row spans="1:2" r="4">
      <c s="4" t="s" r="A4">
        <v>174</v>
      </c>
      <c s="4" t="s" r="B4">
        <v>175</v>
      </c>
    </row>
    <row spans="1:2" r="5">
      <c s="4" t="s" r="A5">
        <v>176</v>
      </c>
      <c s="4" t="s" r="B5">
        <v>177</v>
      </c>
    </row>
    <row spans="1:2" r="6">
      <c s="4" t="s" r="A6">
        <v>178</v>
      </c>
      <c s="4" t="s" r="B6">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57</v>
      </c>
    </row>
    <row spans="1:2" r="4">
      <c s="4" t="s" r="A4">
        <v>181</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183</v>
      </c>
      <c s="2" t="s" r="B1">
        <v>1</v>
      </c>
    </row>
    <row spans="1:2" r="2">
      <c s="2" t="s" r="B2">
        <v>2</v>
      </c>
    </row>
    <row spans="1:2" r="3">
      <c s="3" t="s" r="A3">
        <v>159</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63</v>
      </c>
    </row>
    <row spans="1:2" r="4">
      <c s="4" t="s" r="A4">
        <v>189</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50429</v>
      </c>
      <c s="7" t="n" r="C3">
        <v>133116</v>
      </c>
    </row>
    <row spans="1:3" r="4">
      <c s="4" t="s" r="A4">
        <v>28</v>
      </c>
      <c s="5" t="n" r="B4">
        <v>167262</v>
      </c>
      <c s="5" t="n" r="C4">
        <v>157101</v>
      </c>
    </row>
    <row spans="1:3" r="5">
      <c s="4" t="s" r="A5">
        <v>29</v>
      </c>
      <c s="5" t="n" r="B5">
        <v>11182</v>
      </c>
      <c s="5" t="n" r="C5">
        <v>11810</v>
      </c>
    </row>
    <row spans="1:3" r="6">
      <c s="4" t="s" r="A6">
        <v>30</v>
      </c>
      <c s="5" t="n" r="B6">
        <v>333</v>
      </c>
      <c s="5" t="n" r="C6">
        <v>5142</v>
      </c>
    </row>
    <row spans="1:3" r="7">
      <c s="4" t="s" r="A7">
        <v>31</v>
      </c>
      <c s="5" t="n" r="B7">
        <v>3993</v>
      </c>
      <c s="5" t="n" r="C7">
        <v>7811</v>
      </c>
    </row>
    <row spans="1:3" r="8">
      <c s="4" t="s" r="A8">
        <v>32</v>
      </c>
      <c s="5" t="n" r="B8">
        <v>2634</v>
      </c>
      <c s="5" t="n" r="C8">
        <v>2639</v>
      </c>
    </row>
    <row spans="1:3" r="9">
      <c s="4" t="s" r="A9">
        <v>33</v>
      </c>
      <c s="5" t="n" r="B9">
        <v>335833</v>
      </c>
      <c s="5" t="n" r="C9">
        <v>317619</v>
      </c>
    </row>
    <row spans="1:3" r="10">
      <c s="4" t="s" r="A10">
        <v>34</v>
      </c>
      <c s="5" t="n" r="B10">
        <v>104921</v>
      </c>
      <c s="5" t="n" r="C10">
        <v>116027</v>
      </c>
    </row>
    <row spans="1:3" r="11">
      <c s="4" t="s" r="A11">
        <v>35</v>
      </c>
      <c s="5" t="n" r="B11">
        <v>361468</v>
      </c>
      <c s="5" t="n" r="C11">
        <v>361468</v>
      </c>
    </row>
    <row spans="1:3" r="12">
      <c s="4" t="s" r="A12">
        <v>36</v>
      </c>
      <c s="5" t="n" r="B12">
        <v>64424</v>
      </c>
      <c s="5" t="n" r="C12">
        <v>74578</v>
      </c>
    </row>
    <row spans="1:3" r="13">
      <c s="4" t="s" r="A13">
        <v>37</v>
      </c>
      <c s="5" t="n" r="B13">
        <v>5915</v>
      </c>
      <c s="5" t="n" r="C13">
        <v>6957</v>
      </c>
    </row>
    <row spans="1:3" r="14">
      <c s="4" t="s" r="A14">
        <v>38</v>
      </c>
      <c s="5" t="n" r="B14">
        <v>4999</v>
      </c>
      <c s="5" t="n" r="C14">
        <v>4339</v>
      </c>
    </row>
    <row spans="1:3" r="15">
      <c s="4" t="s" r="A15">
        <v>39</v>
      </c>
      <c s="5" t="n" r="B15">
        <v>877560</v>
      </c>
      <c s="5" t="n" r="C15">
        <v>880988</v>
      </c>
    </row>
    <row spans="1:3" r="16">
      <c s="3" t="s" r="A16">
        <v>40</v>
      </c>
    </row>
    <row spans="1:3" r="17">
      <c s="4" t="s" r="A17">
        <v>41</v>
      </c>
      <c s="5" t="n" r="B17">
        <v>40132</v>
      </c>
      <c s="5" t="n" r="C17">
        <v>54549</v>
      </c>
    </row>
    <row spans="1:3" r="18">
      <c s="4" t="s" r="A18">
        <v>42</v>
      </c>
      <c s="5" t="n" r="B18">
        <v>34014</v>
      </c>
      <c s="5" t="n" r="C18">
        <v>36799</v>
      </c>
    </row>
    <row spans="1:3" r="19">
      <c s="4" t="s" r="A19">
        <v>43</v>
      </c>
      <c s="5" t="n" r="B19">
        <v>74146</v>
      </c>
      <c s="5" t="n" r="C19">
        <v>91348</v>
      </c>
    </row>
    <row spans="1:3" r="20">
      <c s="3" t="s" r="A20">
        <v>44</v>
      </c>
    </row>
    <row spans="1:3" r="21">
      <c s="4" t="s" r="A21">
        <v>45</v>
      </c>
      <c s="5" t="n" r="B21">
        <v>197796</v>
      </c>
      <c s="5" t="n" r="C21">
        <v>197796</v>
      </c>
    </row>
    <row spans="1:3" r="22">
      <c s="4" t="s" r="A22">
        <v>46</v>
      </c>
      <c s="5" t="n" r="B22">
        <v>44755</v>
      </c>
      <c s="5" t="n" r="C22">
        <v>50853</v>
      </c>
    </row>
    <row spans="1:3" r="23">
      <c s="4" t="s" r="A23">
        <v>47</v>
      </c>
      <c s="5" t="n" r="B23">
        <v>5896</v>
      </c>
      <c s="5" t="n" r="C23">
        <v>5037</v>
      </c>
    </row>
    <row spans="1:3" r="24">
      <c s="4" t="s" r="A24">
        <v>48</v>
      </c>
      <c s="5" t="n" r="B24">
        <v>2832</v>
      </c>
      <c s="5" t="n" r="C24">
        <v>2864</v>
      </c>
    </row>
    <row spans="1:3" r="25">
      <c s="4" t="s" r="A25">
        <v>49</v>
      </c>
      <c s="5" t="n" r="B25">
        <v>251279</v>
      </c>
      <c s="5" t="n" r="C25">
        <v>256550</v>
      </c>
    </row>
    <row spans="1:3" r="26">
      <c s="4" t="s" r="A26">
        <v>50</v>
      </c>
      <c s="7" t="n" r="B26">
        <v>325425</v>
      </c>
      <c s="7" t="n" r="C26">
        <v>347898</v>
      </c>
    </row>
    <row spans="1:3" r="27">
      <c s="4" t="s" r="A27">
        <v>51</v>
      </c>
    </row>
    <row spans="1:3" r="28">
      <c s="3" t="s" r="A28">
        <v>52</v>
      </c>
    </row>
    <row spans="1:3" r="29">
      <c s="4" t="s" r="A29">
        <v>53</v>
      </c>
    </row>
    <row spans="1:3" r="30">
      <c s="4" t="s" r="A30">
        <v>54</v>
      </c>
      <c s="7" t="n" r="B30">
        <v>950</v>
      </c>
      <c s="7" t="n" r="C30">
        <v>943</v>
      </c>
    </row>
    <row spans="1:3" r="31">
      <c s="4" t="s" r="A31">
        <v>55</v>
      </c>
      <c s="5" t="n" r="B31">
        <v>323312</v>
      </c>
      <c s="5" t="n" r="C31">
        <v>313214</v>
      </c>
    </row>
    <row spans="1:3" r="32">
      <c s="4" t="s" r="A32">
        <v>56</v>
      </c>
      <c s="5" t="n" r="B32">
        <v>272887</v>
      </c>
      <c s="5" t="n" r="C32">
        <v>263947</v>
      </c>
    </row>
    <row spans="1:3" r="33">
      <c s="4" t="s" r="A33">
        <v>57</v>
      </c>
      <c s="5" t="n" r="B33">
        <v>-45014</v>
      </c>
      <c s="5" t="n" r="C33">
        <v>-45014</v>
      </c>
    </row>
    <row spans="1:3" r="34">
      <c s="4" t="s" r="A34">
        <v>58</v>
      </c>
      <c s="5" t="n" r="B34">
        <v>552135</v>
      </c>
      <c s="5" t="n" r="C34">
        <v>533090</v>
      </c>
    </row>
    <row spans="1:3" r="35">
      <c s="4" t="s" r="A35">
        <v>59</v>
      </c>
      <c s="7" t="n" r="B35">
        <v>877560</v>
      </c>
      <c s="7" t="n" r="C35">
        <v>880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1</v>
      </c>
      <c s="2" t="s" r="B1">
        <v>1</v>
      </c>
    </row>
    <row spans="1:2" r="2">
      <c s="2" t="s" r="B2">
        <v>2</v>
      </c>
    </row>
    <row spans="1:2" r="3">
      <c s="3" t="s" r="A3">
        <v>165</v>
      </c>
    </row>
    <row spans="1:2" r="4">
      <c s="4" t="s" r="A4">
        <v>192</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67</v>
      </c>
    </row>
    <row spans="1:2" r="4">
      <c s="4" t="s" r="A4">
        <v>195</v>
      </c>
      <c s="4" t="s" r="B4">
        <v>196</v>
      </c>
    </row>
    <row spans="1:2" r="5">
      <c s="4" t="s" r="A5">
        <v>197</v>
      </c>
      <c s="4" t="s" r="B5">
        <v>198</v>
      </c>
    </row>
    <row spans="1:2" r="6">
      <c s="4" t="s" r="A6">
        <v>199</v>
      </c>
      <c s="4" t="s" r="B6">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6"/>
  </cols>
  <sheetData>
    <row spans="1:5" r="1">
      <c s="1" t="s" r="A1">
        <v>201</v>
      </c>
      <c s="2" t="s" r="C1">
        <v>1</v>
      </c>
      <c s="2" t="s" r="E1">
        <v>202</v>
      </c>
    </row>
    <row spans="1:5" r="2">
      <c s="2" t="s" r="C2">
        <v>2</v>
      </c>
      <c s="2" t="s" r="E2">
        <v>25</v>
      </c>
    </row>
    <row spans="1:5" r="3">
      <c s="3" t="s" r="A3">
        <v>203</v>
      </c>
    </row>
    <row spans="1:5" r="4">
      <c s="4" t="s" r="A4">
        <v>42</v>
      </c>
      <c s="7" t="n" r="C4">
        <v>34014</v>
      </c>
      <c s="7" t="n" r="E4">
        <v>36799</v>
      </c>
    </row>
    <row spans="1:5" r="5">
      <c s="3" t="s" r="A5">
        <v>35</v>
      </c>
    </row>
    <row spans="1:5" r="6">
      <c s="4" t="s" r="A6">
        <v>204</v>
      </c>
      <c s="5" t="n" r="C6">
        <v>0</v>
      </c>
    </row>
    <row spans="1:5" r="7">
      <c s="4" t="s" r="A7">
        <v>205</v>
      </c>
    </row>
    <row spans="1:5" r="8">
      <c s="3" t="s" r="A8">
        <v>203</v>
      </c>
    </row>
    <row spans="1:5" r="9">
      <c s="4" t="s" r="A9">
        <v>206</v>
      </c>
      <c s="5" t="n" r="C9">
        <v>41623</v>
      </c>
      <c s="4" t="s" r="D9">
        <v>207</v>
      </c>
      <c s="5" t="n" r="E9">
        <v>55791</v>
      </c>
    </row>
    <row spans="1:5" r="10">
      <c s="4" t="s" r="A10">
        <v>208</v>
      </c>
      <c s="5" t="n" r="C10">
        <v>5333</v>
      </c>
      <c s="5" t="n" r="E10">
        <v>16822</v>
      </c>
    </row>
    <row spans="1:5" r="11">
      <c s="4" t="s" r="A11">
        <v>209</v>
      </c>
      <c s="4" t="s" r="B11">
        <v>210</v>
      </c>
      <c s="5" t="n" r="C11">
        <v>-6999</v>
      </c>
      <c s="5" t="n" r="E11">
        <v>-30990</v>
      </c>
    </row>
    <row spans="1:5" r="12">
      <c s="4" t="s" r="A12">
        <v>211</v>
      </c>
      <c s="4" t="s" r="B12">
        <v>207</v>
      </c>
      <c s="5" t="n" r="C12">
        <v>39957</v>
      </c>
      <c s="5" t="n" r="E12">
        <v>41623</v>
      </c>
    </row>
    <row spans="1:5" r="13">
      <c s="4" t="s" r="A13">
        <v>42</v>
      </c>
      <c s="5" t="n" r="C13">
        <v>5943</v>
      </c>
      <c s="5" t="n" r="E13">
        <v>4824</v>
      </c>
    </row>
    <row spans="1:5" r="14">
      <c s="4" t="s" r="A14">
        <v>212</v>
      </c>
    </row>
    <row spans="1:5" r="15">
      <c s="3" t="s" r="A15">
        <v>203</v>
      </c>
    </row>
    <row spans="1:5" r="16">
      <c s="4" t="s" r="A16">
        <v>206</v>
      </c>
      <c s="5" t="n" r="C16">
        <v>1898</v>
      </c>
      <c s="5" t="n" r="E16">
        <v>916</v>
      </c>
    </row>
    <row spans="1:5" r="17">
      <c s="4" t="s" r="A17">
        <v>208</v>
      </c>
      <c s="5" t="n" r="E17">
        <v>6085</v>
      </c>
    </row>
    <row spans="1:5" r="18">
      <c s="4" t="s" r="A18">
        <v>213</v>
      </c>
      <c s="5" t="n" r="E18">
        <v>-17</v>
      </c>
    </row>
    <row spans="1:5" r="19">
      <c s="4" t="s" r="A19">
        <v>214</v>
      </c>
      <c s="5" t="n" r="E19">
        <v>-5086</v>
      </c>
    </row>
    <row spans="1:5" r="20">
      <c s="4" t="s" r="A20">
        <v>215</v>
      </c>
      <c s="5" t="n" r="C20">
        <v>-420</v>
      </c>
    </row>
    <row spans="1:5" r="21">
      <c s="4" t="s" r="A21">
        <v>211</v>
      </c>
      <c s="5" t="n" r="C21">
        <v>1478</v>
      </c>
      <c s="5" t="n" r="E21">
        <v>1898</v>
      </c>
    </row>
    <row spans="1:5" r="22">
      <c s="4" t="s" r="A22">
        <v>216</v>
      </c>
    </row>
    <row spans="1:5" r="23">
      <c s="3" t="s" r="A23">
        <v>203</v>
      </c>
    </row>
    <row spans="1:5" r="24">
      <c s="4" t="s" r="A24">
        <v>209</v>
      </c>
      <c s="7" t="n" r="C24">
        <v>3400</v>
      </c>
      <c s="7" t="n" r="E24">
        <v>18100</v>
      </c>
    </row>
    <row spans="1:5" r="25">
      <c t="n" r="A25"/>
    </row>
    <row spans="1:5" r="26">
      <c s="4" t="s" r="A26">
        <v>207</v>
      </c>
      <c s="4" t="s" r="B26">
        <v>217</v>
      </c>
    </row>
    <row spans="1:5" r="27">
      <c s="4" t="s" r="A27">
        <v>210</v>
      </c>
      <c s="4" t="s" r="B27">
        <v>218</v>
      </c>
    </row>
  </sheetData>
  <mergeCells count="6">
    <mergeCell ref="A1:B2"/>
    <mergeCell ref="C1:D1"/>
    <mergeCell ref="C2:D2"/>
    <mergeCell ref="A25:D25"/>
    <mergeCell ref="B26:D26"/>
    <mergeCell ref="B27:D2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s="1" t="s" r="A1">
        <v>219</v>
      </c>
      <c s="2" t="s" r="B1">
        <v>73</v>
      </c>
      <c s="2" t="s" r="D1">
        <v>1</v>
      </c>
      <c s="2" t="s" r="F1">
        <v>202</v>
      </c>
    </row>
    <row spans="1:6" r="2">
      <c s="2" t="s" r="B2">
        <v>2</v>
      </c>
      <c s="2" t="s" r="C2">
        <v>74</v>
      </c>
      <c s="2" t="s" r="D2">
        <v>2</v>
      </c>
      <c s="2" t="s" r="E2">
        <v>74</v>
      </c>
      <c s="2" t="s" r="F2">
        <v>25</v>
      </c>
    </row>
    <row spans="1:6" r="3">
      <c s="3" t="s" r="A3">
        <v>220</v>
      </c>
    </row>
    <row spans="1:6" r="4">
      <c s="4" t="s" r="A4">
        <v>221</v>
      </c>
      <c s="7" t="n" r="B4">
        <v>137755</v>
      </c>
      <c s="7" t="n" r="D4">
        <v>137755</v>
      </c>
      <c s="7" t="n" r="F4">
        <v>137755</v>
      </c>
    </row>
    <row spans="1:6" r="5">
      <c s="4" t="s" r="A5">
        <v>222</v>
      </c>
      <c s="5" t="n" r="B5">
        <v>-73331</v>
      </c>
      <c s="5" t="n" r="D5">
        <v>-73331</v>
      </c>
      <c s="5" t="n" r="F5">
        <v>-63177</v>
      </c>
    </row>
    <row spans="1:6" r="6">
      <c s="4" t="s" r="A6">
        <v>36</v>
      </c>
      <c s="5" t="n" r="B6">
        <v>64424</v>
      </c>
      <c s="5" t="n" r="D6">
        <v>64424</v>
      </c>
      <c s="5" t="n" r="F6">
        <v>74578</v>
      </c>
    </row>
    <row spans="1:6" r="7">
      <c s="3" t="s" r="A7">
        <v>223</v>
      </c>
    </row>
    <row spans="1:6" r="8">
      <c s="4" t="s" r="A8">
        <v>224</v>
      </c>
      <c s="5" t="n" r="B8">
        <v>10116</v>
      </c>
      <c s="5" t="n" r="D8">
        <v>10116</v>
      </c>
    </row>
    <row spans="1:6" r="9">
      <c s="5" t="n" r="A9">
        <v>2016</v>
      </c>
      <c s="5" t="n" r="B9">
        <v>19933</v>
      </c>
      <c s="5" t="n" r="D9">
        <v>19933</v>
      </c>
    </row>
    <row spans="1:6" r="10">
      <c s="5" t="n" r="A10">
        <v>2017</v>
      </c>
      <c s="5" t="n" r="B10">
        <v>16613</v>
      </c>
      <c s="5" t="n" r="D10">
        <v>16613</v>
      </c>
    </row>
    <row spans="1:6" r="11">
      <c s="5" t="n" r="A11">
        <v>2018</v>
      </c>
      <c s="5" t="n" r="B11">
        <v>15993</v>
      </c>
      <c s="5" t="n" r="D11">
        <v>15993</v>
      </c>
    </row>
    <row spans="1:6" r="12">
      <c s="5" t="n" r="A12">
        <v>2019</v>
      </c>
      <c s="5" t="n" r="B12">
        <v>1582</v>
      </c>
      <c s="5" t="n" r="D12">
        <v>1582</v>
      </c>
    </row>
    <row spans="1:6" r="13">
      <c s="4" t="s" r="A13">
        <v>225</v>
      </c>
      <c s="5" t="n" r="B13">
        <v>187</v>
      </c>
      <c s="5" t="n" r="D13">
        <v>187</v>
      </c>
    </row>
    <row spans="1:6" r="14">
      <c s="4" t="s" r="A14">
        <v>226</v>
      </c>
      <c s="5" t="n" r="B14">
        <v>5100</v>
      </c>
      <c s="7" t="n" r="C14">
        <v>5200</v>
      </c>
      <c s="5" t="n" r="D14">
        <v>10154</v>
      </c>
      <c s="7" t="n" r="E14">
        <v>10293</v>
      </c>
    </row>
    <row spans="1:6" r="15">
      <c s="4" t="s" r="A15">
        <v>227</v>
      </c>
    </row>
    <row spans="1:6" r="16">
      <c s="3" t="s" r="A16">
        <v>220</v>
      </c>
    </row>
    <row spans="1:6" r="17">
      <c s="4" t="s" r="A17">
        <v>221</v>
      </c>
      <c s="5" t="n" r="B17">
        <v>102755</v>
      </c>
      <c s="5" t="n" r="D17">
        <v>102755</v>
      </c>
      <c s="5" t="n" r="F17">
        <v>102755</v>
      </c>
    </row>
    <row spans="1:6" r="18">
      <c s="4" t="s" r="A18">
        <v>222</v>
      </c>
      <c s="5" t="n" r="B18">
        <v>-51115</v>
      </c>
      <c s="5" t="n" r="D18">
        <v>-51115</v>
      </c>
      <c s="5" t="n" r="F18">
        <v>-44020</v>
      </c>
    </row>
    <row spans="1:6" r="19">
      <c s="4" t="s" r="A19">
        <v>36</v>
      </c>
      <c s="5" t="n" r="B19">
        <v>51640</v>
      </c>
      <c s="5" t="n" r="D19">
        <v>51640</v>
      </c>
      <c s="5" t="n" r="F19">
        <v>58735</v>
      </c>
    </row>
    <row spans="1:6" r="20">
      <c s="4" t="s" r="A20">
        <v>228</v>
      </c>
    </row>
    <row spans="1:6" r="21">
      <c s="3" t="s" r="A21">
        <v>220</v>
      </c>
    </row>
    <row spans="1:6" r="22">
      <c s="4" t="s" r="A22">
        <v>221</v>
      </c>
      <c s="5" t="n" r="B22">
        <v>18000</v>
      </c>
      <c s="5" t="n" r="D22">
        <v>18000</v>
      </c>
      <c s="5" t="n" r="F22">
        <v>18000</v>
      </c>
    </row>
    <row spans="1:6" r="23">
      <c s="4" t="s" r="A23">
        <v>222</v>
      </c>
      <c s="5" t="n" r="B23">
        <v>-13224</v>
      </c>
      <c s="5" t="n" r="D23">
        <v>-13224</v>
      </c>
      <c s="5" t="n" r="F23">
        <v>-11394</v>
      </c>
    </row>
    <row spans="1:6" r="24">
      <c s="4" t="s" r="A24">
        <v>36</v>
      </c>
      <c s="5" t="n" r="B24">
        <v>4776</v>
      </c>
      <c s="5" t="n" r="D24">
        <v>4776</v>
      </c>
      <c s="5" t="n" r="F24">
        <v>6606</v>
      </c>
    </row>
    <row spans="1:6" r="25">
      <c s="4" t="s" r="A25">
        <v>229</v>
      </c>
    </row>
    <row spans="1:6" r="26">
      <c s="3" t="s" r="A26">
        <v>220</v>
      </c>
    </row>
    <row spans="1:6" r="27">
      <c s="4" t="s" r="A27">
        <v>221</v>
      </c>
      <c s="5" t="n" r="B27">
        <v>17000</v>
      </c>
      <c s="5" t="n" r="D27">
        <v>17000</v>
      </c>
      <c s="5" t="n" r="F27">
        <v>17000</v>
      </c>
    </row>
    <row spans="1:6" r="28">
      <c s="4" t="s" r="A28">
        <v>222</v>
      </c>
      <c s="5" t="n" r="B28">
        <v>-8992</v>
      </c>
      <c s="5" t="n" r="D28">
        <v>-8992</v>
      </c>
      <c s="5" t="n" r="F28">
        <v>-7763</v>
      </c>
    </row>
    <row spans="1:6" r="29">
      <c s="4" t="s" r="A29">
        <v>36</v>
      </c>
      <c s="7" t="n" r="B29">
        <v>8008</v>
      </c>
      <c s="7" t="n" r="D29">
        <v>8008</v>
      </c>
      <c s="7" t="n" r="F29">
        <v>9237</v>
      </c>
    </row>
    <row spans="1:6" r="30">
      <c s="4" t="s" r="A30">
        <v>230</v>
      </c>
    </row>
    <row spans="1:6" r="31">
      <c s="3" t="s" r="A31">
        <v>220</v>
      </c>
    </row>
    <row spans="1:6" r="32">
      <c s="4" t="s" r="A32">
        <v>231</v>
      </c>
      <c s="4" t="s" r="D32">
        <v>232</v>
      </c>
      <c s="4" t="s" r="F32">
        <v>232</v>
      </c>
    </row>
    <row spans="1:6" r="33">
      <c s="4" t="s" r="A33">
        <v>233</v>
      </c>
    </row>
    <row spans="1:6" r="34">
      <c s="3" t="s" r="A34">
        <v>220</v>
      </c>
    </row>
    <row spans="1:6" r="35">
      <c s="4" t="s" r="A35">
        <v>231</v>
      </c>
      <c s="4" t="s" r="D35">
        <v>234</v>
      </c>
      <c s="4" t="s" r="F35">
        <v>234</v>
      </c>
    </row>
    <row spans="1:6" r="36">
      <c s="4" t="s" r="A36">
        <v>235</v>
      </c>
    </row>
    <row spans="1:6" r="37">
      <c s="3" t="s" r="A37">
        <v>220</v>
      </c>
    </row>
    <row spans="1:6" r="38">
      <c s="4" t="s" r="A38">
        <v>231</v>
      </c>
      <c s="4" t="s" r="D38">
        <v>234</v>
      </c>
      <c s="4" t="s" r="F38">
        <v>234</v>
      </c>
    </row>
    <row spans="1:6" r="39">
      <c s="4" t="s" r="A39">
        <v>236</v>
      </c>
    </row>
    <row spans="1:6" r="40">
      <c s="3" t="s" r="A40">
        <v>220</v>
      </c>
    </row>
    <row spans="1:6" r="41">
      <c s="4" t="s" r="A41">
        <v>231</v>
      </c>
      <c s="4" t="s" r="D41">
        <v>237</v>
      </c>
      <c s="4" t="s" r="F41">
        <v>237</v>
      </c>
    </row>
    <row spans="1:6" r="42">
      <c s="4" t="s" r="A42">
        <v>238</v>
      </c>
    </row>
    <row spans="1:6" r="43">
      <c s="3" t="s" r="A43">
        <v>220</v>
      </c>
    </row>
    <row spans="1:6" r="44">
      <c s="4" t="s" r="A44">
        <v>231</v>
      </c>
      <c s="4" t="s" r="D44">
        <v>239</v>
      </c>
      <c s="4" t="s" r="F44">
        <v>239</v>
      </c>
    </row>
    <row spans="1:6" r="45">
      <c s="4" t="s" r="A45">
        <v>240</v>
      </c>
    </row>
    <row spans="1:6" r="46">
      <c s="3" t="s" r="A46">
        <v>220</v>
      </c>
    </row>
    <row spans="1:6" r="47">
      <c s="4" t="s" r="A47">
        <v>231</v>
      </c>
      <c s="4" t="s" r="D47">
        <v>232</v>
      </c>
      <c s="4" t="s" r="F47">
        <v>2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1</v>
      </c>
      <c s="2" t="s" r="B1">
        <v>73</v>
      </c>
      <c s="2" t="s" r="D1">
        <v>1</v>
      </c>
    </row>
    <row spans="1:5" r="2">
      <c s="2" t="s" r="B2">
        <v>2</v>
      </c>
      <c s="2" t="s" r="C2">
        <v>74</v>
      </c>
      <c s="2" t="s" r="D2">
        <v>2</v>
      </c>
      <c s="2" t="s" r="E2">
        <v>74</v>
      </c>
    </row>
    <row spans="1:5" r="3">
      <c s="3" t="s" r="A3">
        <v>161</v>
      </c>
    </row>
    <row spans="1:5" r="4">
      <c s="4" t="s" r="A4">
        <v>242</v>
      </c>
      <c s="4" t="s" r="B4">
        <v>243</v>
      </c>
      <c s="4" t="s" r="C4">
        <v>244</v>
      </c>
      <c s="4" t="s" r="D4">
        <v>245</v>
      </c>
      <c s="4" t="s" r="E4">
        <v>246</v>
      </c>
    </row>
    <row spans="1:5" r="5">
      <c s="4" t="s" r="A5">
        <v>247</v>
      </c>
      <c s="7" t="n" r="B5">
        <v>600</v>
      </c>
      <c s="7" t="n" r="D5">
        <v>600</v>
      </c>
    </row>
    <row spans="1:5" r="6">
      <c s="4" t="s" r="A6">
        <v>248</v>
      </c>
      <c s="4" t="s" r="B6">
        <v>249</v>
      </c>
      <c s="4" t="s" r="D6">
        <v>250</v>
      </c>
    </row>
    <row spans="1:5" r="7">
      <c s="4" t="s" r="A7">
        <v>114</v>
      </c>
      <c s="7" t="n" r="D7">
        <v>1456</v>
      </c>
    </row>
    <row spans="1:5" r="8">
      <c s="4" t="s" r="A8">
        <v>251</v>
      </c>
      <c s="7" t="n" r="E8">
        <v>3900</v>
      </c>
    </row>
    <row spans="1:5" r="9">
      <c s="4" t="s" r="A9">
        <v>252</v>
      </c>
      <c s="7" t="n" r="B9">
        <v>1400</v>
      </c>
      <c s="7" t="n" r="C9">
        <v>1600</v>
      </c>
      <c s="5" t="n" r="D9">
        <v>1400</v>
      </c>
      <c s="5" t="n" r="E9">
        <v>1600</v>
      </c>
    </row>
    <row spans="1:5" r="10">
      <c s="4" t="s" r="A10">
        <v>253</v>
      </c>
      <c s="7" t="n" r="B10">
        <v>400</v>
      </c>
      <c s="7" t="n" r="C10">
        <v>200</v>
      </c>
      <c s="7" t="n" r="D10">
        <v>400</v>
      </c>
      <c s="7" t="n" r="E10">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spans="1:7" r="1">
      <c s="1" t="s" r="A1">
        <v>254</v>
      </c>
      <c s="2" t="s" r="B1">
        <v>255</v>
      </c>
      <c s="2" t="s" r="C1">
        <v>73</v>
      </c>
      <c s="2" t="s" r="E1">
        <v>1</v>
      </c>
    </row>
    <row spans="1:7" r="2">
      <c s="2" t="s" r="B2">
        <v>256</v>
      </c>
      <c s="2" t="s" r="C2">
        <v>257</v>
      </c>
      <c s="2" t="s" r="D2">
        <v>258</v>
      </c>
      <c s="2" t="s" r="E2">
        <v>259</v>
      </c>
      <c s="2" t="s" r="F2">
        <v>258</v>
      </c>
      <c s="2" t="s" r="G2">
        <v>260</v>
      </c>
    </row>
    <row spans="1:7" r="3">
      <c s="3" t="s" r="A3">
        <v>261</v>
      </c>
    </row>
    <row spans="1:7" r="4">
      <c s="4" t="s" r="A4">
        <v>139</v>
      </c>
      <c s="7" t="n" r="F4">
        <v>35000</v>
      </c>
    </row>
    <row spans="1:7" r="5">
      <c s="4" t="s" r="A5">
        <v>45</v>
      </c>
      <c s="7" t="n" r="C5">
        <v>197796</v>
      </c>
      <c s="7" t="n" r="E5">
        <v>197796</v>
      </c>
      <c s="7" t="n" r="G5">
        <v>197796</v>
      </c>
    </row>
    <row spans="1:7" r="6">
      <c s="4" t="s" r="A6">
        <v>262</v>
      </c>
      <c s="5" t="n" r="C6">
        <v>5900</v>
      </c>
      <c s="5" t="n" r="E6">
        <v>5900</v>
      </c>
      <c s="7" t="n" r="G6">
        <v>6900</v>
      </c>
    </row>
    <row spans="1:7" r="7">
      <c s="4" t="s" r="A7">
        <v>263</v>
      </c>
      <c s="5" t="n" r="C7">
        <v>500</v>
      </c>
      <c s="7" t="n" r="D7">
        <v>500</v>
      </c>
      <c s="5" t="n" r="E7">
        <v>1042</v>
      </c>
      <c s="5" t="n" r="F7">
        <v>1042</v>
      </c>
    </row>
    <row spans="1:7" r="8">
      <c s="4" t="s" r="A8">
        <v>264</v>
      </c>
      <c s="5" t="n" r="C8">
        <v>3000</v>
      </c>
      <c s="7" t="n" r="E8">
        <v>3000</v>
      </c>
    </row>
    <row spans="1:7" r="9">
      <c s="4" t="s" r="A9">
        <v>265</v>
      </c>
    </row>
    <row spans="1:7" r="10">
      <c s="3" t="s" r="A10">
        <v>261</v>
      </c>
    </row>
    <row spans="1:7" r="11">
      <c s="4" t="s" r="A11">
        <v>266</v>
      </c>
      <c s="7" t="n" r="B11">
        <v>500000</v>
      </c>
    </row>
    <row spans="1:7" r="12">
      <c s="4" t="s" r="A12">
        <v>267</v>
      </c>
      <c s="4" t="s" r="B12">
        <v>232</v>
      </c>
    </row>
    <row spans="1:7" r="13">
      <c s="4" t="s" r="A13">
        <v>268</v>
      </c>
      <c s="7" t="n" r="B13">
        <v>75000</v>
      </c>
    </row>
    <row spans="1:7" r="14">
      <c s="4" t="s" r="A14">
        <v>269</v>
      </c>
      <c s="4" t="s" r="E14">
        <v>270</v>
      </c>
    </row>
    <row spans="1:7" r="15">
      <c s="4" t="s" r="A15">
        <v>271</v>
      </c>
    </row>
    <row spans="1:7" r="16">
      <c s="3" t="s" r="A16">
        <v>261</v>
      </c>
    </row>
    <row spans="1:7" r="17">
      <c s="4" t="s" r="A17">
        <v>272</v>
      </c>
      <c s="7" t="n" r="B17">
        <v>25000</v>
      </c>
    </row>
    <row spans="1:7" r="18">
      <c s="4" t="s" r="A18">
        <v>273</v>
      </c>
      <c s="5" t="n" r="B18">
        <v>3</v>
      </c>
    </row>
    <row spans="1:7" r="19">
      <c s="4" t="s" r="A19">
        <v>274</v>
      </c>
    </row>
    <row spans="1:7" r="20">
      <c s="3" t="s" r="A20">
        <v>261</v>
      </c>
    </row>
    <row spans="1:7" r="21">
      <c s="4" t="s" r="A21">
        <v>275</v>
      </c>
      <c s="9" t="n" r="B21">
        <v>2.5</v>
      </c>
    </row>
    <row spans="1:7" r="22">
      <c s="4" t="s" r="A22">
        <v>276</v>
      </c>
      <c s="10" t="n" r="B22">
        <v>3.25</v>
      </c>
    </row>
    <row spans="1:7" r="23">
      <c s="4" t="s" r="A23">
        <v>45</v>
      </c>
    </row>
    <row spans="1:7" r="24">
      <c s="3" t="s" r="A24">
        <v>261</v>
      </c>
    </row>
    <row spans="1:7" r="25">
      <c s="4" t="s" r="A25">
        <v>139</v>
      </c>
      <c s="7" t="n" r="E25">
        <v>0</v>
      </c>
      <c s="5" t="n" r="F25">
        <v>35000</v>
      </c>
    </row>
    <row spans="1:7" r="26">
      <c s="4" t="s" r="A26">
        <v>45</v>
      </c>
      <c s="5" t="n" r="C26">
        <v>197800</v>
      </c>
      <c s="5" t="n" r="E26">
        <v>197800</v>
      </c>
    </row>
    <row spans="1:7" r="27">
      <c s="4" t="s" r="A27">
        <v>88</v>
      </c>
      <c s="5" t="n" r="C27">
        <v>1014</v>
      </c>
      <c s="5" t="n" r="D27">
        <v>1000</v>
      </c>
      <c s="5" t="n" r="E27">
        <v>2040</v>
      </c>
      <c s="5" t="n" r="F27">
        <v>2164</v>
      </c>
    </row>
    <row spans="1:7" r="28">
      <c s="4" t="s" r="A28">
        <v>277</v>
      </c>
      <c s="7" t="n" r="C28">
        <v>376</v>
      </c>
      <c s="7" t="n" r="D28">
        <v>376</v>
      </c>
      <c s="7" t="n" r="E28">
        <v>748</v>
      </c>
      <c s="7" t="n" r="F28">
        <v>704</v>
      </c>
    </row>
    <row spans="1:7" r="29">
      <c s="4" t="s" r="A29">
        <v>278</v>
      </c>
    </row>
    <row spans="1:7" r="30">
      <c s="3" t="s" r="A30">
        <v>261</v>
      </c>
    </row>
    <row spans="1:7" r="31">
      <c s="4" t="s" r="A31">
        <v>266</v>
      </c>
      <c s="7" t="n" r="B31">
        <v>500000</v>
      </c>
    </row>
    <row spans="1:7" r="32">
      <c s="4" t="s" r="A32">
        <v>279</v>
      </c>
      <c s="5" t="n" r="E32">
        <v>1</v>
      </c>
    </row>
    <row spans="1:7" r="33">
      <c s="4" t="s" r="A33">
        <v>280</v>
      </c>
      <c s="4" t="s" r="E33">
        <v>281</v>
      </c>
    </row>
    <row spans="1:7" r="34">
      <c s="4" t="s" r="A34">
        <v>282</v>
      </c>
    </row>
    <row spans="1:7" r="35">
      <c s="3" t="s" r="A35">
        <v>261</v>
      </c>
    </row>
    <row spans="1:7" r="36">
      <c s="4" t="s" r="A36">
        <v>283</v>
      </c>
      <c s="4" t="s" r="B36">
        <v>284</v>
      </c>
    </row>
    <row spans="1:7" r="37">
      <c s="4" t="s" r="A37">
        <v>285</v>
      </c>
    </row>
    <row spans="1:7" r="38">
      <c s="3" t="s" r="A38">
        <v>261</v>
      </c>
    </row>
    <row spans="1:7" r="39">
      <c s="4" t="s" r="A39">
        <v>283</v>
      </c>
      <c s="4" t="s" r="B39">
        <v>286</v>
      </c>
    </row>
    <row spans="1:7" r="40">
      <c s="4" t="s" r="A40">
        <v>287</v>
      </c>
    </row>
    <row spans="1:7" r="41">
      <c s="3" t="s" r="A41">
        <v>261</v>
      </c>
    </row>
    <row spans="1:7" r="42">
      <c s="4" t="s" r="A42">
        <v>280</v>
      </c>
      <c s="4" t="s" r="B42">
        <v>288</v>
      </c>
    </row>
    <row spans="1:7" r="43">
      <c s="4" t="s" r="A43">
        <v>289</v>
      </c>
    </row>
    <row spans="1:7" r="44">
      <c s="3" t="s" r="A44">
        <v>261</v>
      </c>
    </row>
    <row spans="1:7" r="45">
      <c s="4" t="s" r="A45">
        <v>290</v>
      </c>
      <c s="4" t="s" r="B45">
        <v>291</v>
      </c>
    </row>
    <row spans="1:7" r="46">
      <c s="4" t="s" r="A46">
        <v>292</v>
      </c>
    </row>
    <row spans="1:7" r="47">
      <c s="3" t="s" r="A47">
        <v>261</v>
      </c>
    </row>
    <row spans="1:7" r="48">
      <c s="4" t="s" r="A48">
        <v>290</v>
      </c>
      <c s="4" t="s" r="B48">
        <v>293</v>
      </c>
    </row>
    <row spans="1:7" r="49">
      <c s="4" t="s" r="A49">
        <v>294</v>
      </c>
    </row>
    <row spans="1:7" r="50">
      <c s="3" t="s" r="A50">
        <v>261</v>
      </c>
    </row>
    <row spans="1:7" r="51">
      <c s="4" t="s" r="A51">
        <v>280</v>
      </c>
      <c s="4" t="s" r="B51">
        <v>295</v>
      </c>
    </row>
    <row spans="1:7" r="52">
      <c s="4" t="s" r="A52">
        <v>296</v>
      </c>
    </row>
    <row spans="1:7" r="53">
      <c s="3" t="s" r="A53">
        <v>261</v>
      </c>
    </row>
    <row spans="1:7" r="54">
      <c s="4" t="s" r="A54">
        <v>280</v>
      </c>
      <c s="4" t="s" r="B54">
        <v>297</v>
      </c>
    </row>
    <row spans="1:7" r="55">
      <c s="4" t="s" r="A55">
        <v>298</v>
      </c>
    </row>
    <row spans="1:7" r="56">
      <c s="3" t="s" r="A56">
        <v>261</v>
      </c>
    </row>
    <row spans="1:7" r="57">
      <c s="4" t="s" r="A57">
        <v>280</v>
      </c>
      <c s="4" t="s" r="B57">
        <v>299</v>
      </c>
    </row>
    <row spans="1:7" r="58">
      <c s="4" t="s" r="A58">
        <v>290</v>
      </c>
      <c s="4" t="s" r="B58">
        <v>286</v>
      </c>
    </row>
    <row spans="1:7" r="59">
      <c s="4" t="s" r="A59">
        <v>300</v>
      </c>
    </row>
    <row spans="1:7" r="60">
      <c s="3" t="s" r="A60">
        <v>261</v>
      </c>
    </row>
    <row spans="1:7" r="61">
      <c s="4" t="s" r="A61">
        <v>280</v>
      </c>
      <c s="4" t="s" r="B61">
        <v>301</v>
      </c>
    </row>
    <row spans="1:7" r="62">
      <c s="4" t="s" r="A62">
        <v>290</v>
      </c>
      <c s="4" t="s" r="B62">
        <v>302</v>
      </c>
    </row>
    <row spans="1:7" r="63">
      <c s="4" t="s" r="A63">
        <v>303</v>
      </c>
    </row>
    <row spans="1:7" r="64">
      <c s="3" t="s" r="A64">
        <v>261</v>
      </c>
    </row>
    <row spans="1:7" r="65">
      <c s="4" t="s" r="A65">
        <v>290</v>
      </c>
      <c s="4" t="s" r="B65">
        <v>286</v>
      </c>
    </row>
    <row spans="1:7" r="66">
      <c s="4" t="s" r="A66">
        <v>304</v>
      </c>
    </row>
    <row spans="1:7" r="67">
      <c s="3" t="s" r="A67">
        <v>261</v>
      </c>
    </row>
    <row spans="1:7" r="68">
      <c s="4" t="s" r="A68">
        <v>290</v>
      </c>
      <c s="4" t="s" r="B68">
        <v>305</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6</v>
      </c>
      <c s="2" t="s" r="B1">
        <v>73</v>
      </c>
      <c s="2" t="s" r="D1">
        <v>1</v>
      </c>
    </row>
    <row spans="1:5" r="2">
      <c s="2" t="s" r="B2">
        <v>2</v>
      </c>
      <c s="2" t="s" r="C2">
        <v>74</v>
      </c>
      <c s="2" t="s" r="D2">
        <v>2</v>
      </c>
      <c s="2" t="s" r="E2">
        <v>74</v>
      </c>
    </row>
    <row spans="1:5" r="3">
      <c s="3" t="s" r="A3">
        <v>307</v>
      </c>
    </row>
    <row spans="1:5" r="4">
      <c s="4" t="s" r="A4">
        <v>121</v>
      </c>
      <c s="7" t="n" r="B4">
        <v>5418</v>
      </c>
      <c s="7" t="n" r="C4">
        <v>6038</v>
      </c>
      <c s="7" t="n" r="D4">
        <v>8940</v>
      </c>
      <c s="7" t="n" r="E4">
        <v>9391</v>
      </c>
    </row>
    <row spans="1:5" r="5">
      <c s="4" t="s" r="A5">
        <v>308</v>
      </c>
      <c s="5" t="n" r="B5">
        <v>88523000</v>
      </c>
      <c s="5" t="n" r="C5">
        <v>87691000</v>
      </c>
      <c s="5" t="n" r="D5">
        <v>88385000</v>
      </c>
      <c s="5" t="n" r="E5">
        <v>87564000</v>
      </c>
    </row>
    <row spans="1:5" r="6">
      <c s="4" t="s" r="A6">
        <v>309</v>
      </c>
      <c s="5" t="n" r="B6">
        <v>153000</v>
      </c>
      <c s="5" t="n" r="C6">
        <v>230000</v>
      </c>
      <c s="5" t="n" r="D6">
        <v>167000</v>
      </c>
      <c s="5" t="n" r="E6">
        <v>301000</v>
      </c>
    </row>
    <row spans="1:5" r="7">
      <c s="4" t="s" r="A7">
        <v>310</v>
      </c>
      <c s="5" t="n" r="B7">
        <v>232000</v>
      </c>
      <c s="5" t="n" r="C7">
        <v>171000</v>
      </c>
      <c s="5" t="n" r="D7">
        <v>219000</v>
      </c>
      <c s="5" t="n" r="E7">
        <v>168000</v>
      </c>
    </row>
    <row spans="1:5" r="8">
      <c s="4" t="s" r="A8">
        <v>311</v>
      </c>
      <c s="5" t="n" r="B8">
        <v>88908000</v>
      </c>
      <c s="5" t="n" r="C8">
        <v>88092000</v>
      </c>
      <c s="5" t="n" r="D8">
        <v>88771000</v>
      </c>
      <c s="5" t="n" r="E8">
        <v>88033000</v>
      </c>
    </row>
    <row spans="1:5" r="9">
      <c s="4" t="s" r="A9">
        <v>94</v>
      </c>
      <c s="8" t="n" r="B9">
        <v>0.06</v>
      </c>
      <c s="8" t="n" r="C9">
        <v>0.07000000000000001</v>
      </c>
      <c s="8" t="n" r="D9">
        <v>0.1</v>
      </c>
      <c s="8" t="n" r="E9">
        <v>0.11</v>
      </c>
    </row>
    <row spans="1:5" r="10">
      <c s="4" t="s" r="A10">
        <v>96</v>
      </c>
      <c s="8" t="n" r="B10">
        <v>0.06</v>
      </c>
      <c s="8" t="n" r="C10">
        <v>0.07000000000000001</v>
      </c>
      <c s="8" t="n" r="D10">
        <v>0.1</v>
      </c>
      <c s="8" t="n" r="E10">
        <v>0.11</v>
      </c>
    </row>
    <row spans="1:5" r="11">
      <c s="4" t="s" r="A11">
        <v>312</v>
      </c>
    </row>
    <row spans="1:5" r="12">
      <c s="3" t="s" r="A12">
        <v>307</v>
      </c>
    </row>
    <row spans="1:5" r="13">
      <c s="4" t="s" r="A13">
        <v>313</v>
      </c>
      <c s="5" t="n" r="B13">
        <v>2576385</v>
      </c>
      <c s="5" t="n" r="C13">
        <v>2562229</v>
      </c>
      <c s="5" t="n" r="D13">
        <v>2969496</v>
      </c>
      <c s="5" t="n" r="E13">
        <v>2443375</v>
      </c>
    </row>
    <row spans="1:5" r="14">
      <c s="4" t="s" r="A14">
        <v>314</v>
      </c>
    </row>
    <row spans="1:5" r="15">
      <c s="3" t="s" r="A15">
        <v>307</v>
      </c>
    </row>
    <row spans="1:5" r="16">
      <c s="4" t="s" r="A16">
        <v>313</v>
      </c>
      <c s="5" t="n" r="B16">
        <v>48131</v>
      </c>
      <c s="5" t="n" r="C16">
        <v>9085</v>
      </c>
      <c s="5" t="n" r="D16">
        <v>127185</v>
      </c>
      <c s="5" t="n" r="E16">
        <v>521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5"/>
  </cols>
  <sheetData>
    <row spans="1:5" r="1">
      <c s="1" t="s" r="A1">
        <v>315</v>
      </c>
      <c s="2" t="s" r="B1">
        <v>73</v>
      </c>
      <c s="2" t="s" r="D1">
        <v>1</v>
      </c>
    </row>
    <row spans="1:5" r="2">
      <c s="2" t="s" r="B2">
        <v>2</v>
      </c>
      <c s="2" t="s" r="C2">
        <v>74</v>
      </c>
      <c s="2" t="s" r="D2">
        <v>2</v>
      </c>
      <c s="2" t="s" r="E2">
        <v>74</v>
      </c>
    </row>
    <row spans="1:5" r="3">
      <c s="3" t="s" r="A3">
        <v>167</v>
      </c>
    </row>
    <row spans="1:5" r="4">
      <c s="4" t="s" r="A4">
        <v>316</v>
      </c>
      <c s="7" t="n" r="B4">
        <v>3800</v>
      </c>
      <c s="7" t="n" r="C4">
        <v>3300</v>
      </c>
      <c s="7" t="n" r="D4">
        <v>7100</v>
      </c>
      <c s="7" t="n" r="E4">
        <v>6200</v>
      </c>
    </row>
    <row spans="1:5" r="5">
      <c s="3" t="s" r="A5">
        <v>317</v>
      </c>
    </row>
    <row spans="1:5" r="6">
      <c s="4" t="s" r="A6">
        <v>318</v>
      </c>
      <c s="8" t="n" r="B6">
        <v>6.23</v>
      </c>
      <c s="8" t="n" r="C6">
        <v>5.92</v>
      </c>
    </row>
    <row spans="1:5" r="7">
      <c s="4" t="s" r="A7">
        <v>319</v>
      </c>
      <c s="4" t="s" r="D7">
        <v>320</v>
      </c>
      <c s="4" t="s" r="E7">
        <v>321</v>
      </c>
    </row>
    <row spans="1:5" r="8">
      <c s="3" t="s" r="A8">
        <v>322</v>
      </c>
    </row>
    <row spans="1:5" r="9">
      <c s="4" t="s" r="A9">
        <v>140</v>
      </c>
      <c s="7" t="n" r="D9">
        <v>3412</v>
      </c>
      <c s="7" t="n" r="E9">
        <v>3076</v>
      </c>
    </row>
    <row spans="1:5" r="10">
      <c s="4" t="s" r="A10">
        <v>323</v>
      </c>
      <c s="5" t="n" r="D10">
        <v>1456</v>
      </c>
    </row>
    <row spans="1:5" r="11">
      <c s="4" t="s" r="A11">
        <v>324</v>
      </c>
    </row>
    <row spans="1:5" r="12">
      <c s="3" t="s" r="A12">
        <v>167</v>
      </c>
    </row>
    <row spans="1:5" r="13">
      <c s="4" t="s" r="A13">
        <v>316</v>
      </c>
      <c s="7" t="n" r="B13">
        <v>1700</v>
      </c>
      <c s="7" t="n" r="C13">
        <v>1800</v>
      </c>
      <c s="7" t="n" r="D13">
        <v>3100</v>
      </c>
      <c s="7" t="n" r="E13">
        <v>3600</v>
      </c>
    </row>
    <row spans="1:5" r="14">
      <c s="3" t="s" r="A14">
        <v>325</v>
      </c>
    </row>
    <row spans="1:5" r="15">
      <c s="4" t="s" r="A15">
        <v>326</v>
      </c>
      <c s="5" t="n" r="D15">
        <v>4101000</v>
      </c>
    </row>
    <row spans="1:5" r="16">
      <c s="4" t="s" r="A16">
        <v>327</v>
      </c>
      <c s="5" t="n" r="D16">
        <v>1254000</v>
      </c>
    </row>
    <row spans="1:5" r="17">
      <c s="4" t="s" r="A17">
        <v>328</v>
      </c>
      <c s="5" t="n" r="B17">
        <v>-29512</v>
      </c>
      <c s="5" t="n" r="C17">
        <v>-54208</v>
      </c>
      <c s="5" t="n" r="D17">
        <v>-472097</v>
      </c>
      <c s="5" t="n" r="E17">
        <v>-316041</v>
      </c>
    </row>
    <row spans="1:5" r="18">
      <c s="4" t="s" r="A18">
        <v>329</v>
      </c>
      <c s="5" t="n" r="D18">
        <v>-335000</v>
      </c>
    </row>
    <row spans="1:5" r="19">
      <c s="4" t="s" r="A19">
        <v>330</v>
      </c>
      <c s="5" t="n" r="D19">
        <v>-272000</v>
      </c>
    </row>
    <row spans="1:5" r="20">
      <c s="4" t="s" r="A20">
        <v>331</v>
      </c>
      <c s="5" t="n" r="B20">
        <v>4276000</v>
      </c>
      <c s="5" t="n" r="D20">
        <v>4276000</v>
      </c>
    </row>
    <row spans="1:5" r="21">
      <c s="4" t="s" r="A21">
        <v>332</v>
      </c>
      <c s="5" t="n" r="B21">
        <v>2611000</v>
      </c>
      <c s="5" t="n" r="D21">
        <v>2611000</v>
      </c>
    </row>
    <row spans="1:5" r="22">
      <c s="4" t="s" r="A22">
        <v>333</v>
      </c>
      <c s="5" t="n" r="B22">
        <v>1606000</v>
      </c>
      <c s="5" t="n" r="D22">
        <v>1606000</v>
      </c>
    </row>
    <row spans="1:5" r="23">
      <c s="3" t="s" r="A23">
        <v>334</v>
      </c>
    </row>
    <row spans="1:5" r="24">
      <c s="4" t="s" r="A24">
        <v>335</v>
      </c>
      <c s="8" t="n" r="D24">
        <v>18.72</v>
      </c>
    </row>
    <row spans="1:5" r="25">
      <c s="4" t="s" r="A25">
        <v>336</v>
      </c>
      <c s="10" t="n" r="D25">
        <v>16.78</v>
      </c>
    </row>
    <row spans="1:5" r="26">
      <c s="4" t="s" r="A26">
        <v>337</v>
      </c>
      <c s="10" t="n" r="D26">
        <v>7.23</v>
      </c>
    </row>
    <row spans="1:5" r="27">
      <c s="4" t="s" r="A27">
        <v>338</v>
      </c>
      <c s="10" t="n" r="D27">
        <v>22.85</v>
      </c>
    </row>
    <row spans="1:5" r="28">
      <c s="4" t="s" r="A28">
        <v>339</v>
      </c>
      <c s="10" t="n" r="D28">
        <v>25.74</v>
      </c>
    </row>
    <row spans="1:5" r="29">
      <c s="4" t="s" r="A29">
        <v>340</v>
      </c>
      <c s="8" t="n" r="B29">
        <v>18.65</v>
      </c>
      <c s="10" t="n" r="D29">
        <v>18.65</v>
      </c>
    </row>
    <row spans="1:5" r="30">
      <c s="4" t="s" r="A30">
        <v>341</v>
      </c>
      <c s="10" t="n" r="B30">
        <v>19.57</v>
      </c>
      <c s="10" t="n" r="D30">
        <v>19.57</v>
      </c>
    </row>
    <row spans="1:5" r="31">
      <c s="4" t="s" r="A31">
        <v>342</v>
      </c>
      <c s="8" t="n" r="B31">
        <v>17.13</v>
      </c>
      <c s="8" t="n" r="D31">
        <v>17.13</v>
      </c>
    </row>
    <row spans="1:5" r="32">
      <c s="3" t="s" r="A32">
        <v>343</v>
      </c>
    </row>
    <row spans="1:5" r="33">
      <c s="4" t="s" r="A33">
        <v>344</v>
      </c>
      <c s="4" t="s" r="D33">
        <v>345</v>
      </c>
    </row>
    <row spans="1:5" r="34">
      <c s="4" t="s" r="A34">
        <v>346</v>
      </c>
      <c s="4" t="s" r="D34">
        <v>347</v>
      </c>
    </row>
    <row spans="1:5" r="35">
      <c s="4" t="s" r="A35">
        <v>348</v>
      </c>
      <c s="4" t="s" r="D35">
        <v>234</v>
      </c>
    </row>
    <row spans="1:5" r="36">
      <c s="3" t="s" r="A36">
        <v>349</v>
      </c>
    </row>
    <row spans="1:5" r="37">
      <c s="4" t="s" r="A37">
        <v>344</v>
      </c>
      <c s="7" t="n" r="B37">
        <v>7249</v>
      </c>
      <c s="7" t="n" r="D37">
        <v>7249</v>
      </c>
    </row>
    <row spans="1:5" r="38">
      <c s="4" t="s" r="A38">
        <v>346</v>
      </c>
      <c s="5" t="n" r="B38">
        <v>489</v>
      </c>
      <c s="5" t="n" r="D38">
        <v>489</v>
      </c>
    </row>
    <row spans="1:5" r="39">
      <c s="4" t="s" r="A39">
        <v>348</v>
      </c>
      <c s="5" t="n" r="B39">
        <v>6750</v>
      </c>
      <c s="7" t="n" r="D39">
        <v>6750</v>
      </c>
    </row>
    <row spans="1:5" r="40">
      <c s="3" t="s" r="A40">
        <v>317</v>
      </c>
    </row>
    <row spans="1:5" r="41">
      <c s="4" t="s" r="A41">
        <v>350</v>
      </c>
      <c s="4" t="s" r="D41">
        <v>351</v>
      </c>
      <c s="4" t="s" r="E41">
        <v>291</v>
      </c>
    </row>
    <row spans="1:5" r="42">
      <c s="4" t="s" r="A42">
        <v>352</v>
      </c>
      <c s="4" t="s" r="D42">
        <v>353</v>
      </c>
      <c s="4" t="s" r="E42">
        <v>354</v>
      </c>
    </row>
    <row spans="1:5" r="43">
      <c s="3" t="s" r="A43">
        <v>322</v>
      </c>
    </row>
    <row spans="1:5" r="44">
      <c s="4" t="s" r="A44">
        <v>140</v>
      </c>
      <c s="5" t="n" r="B44">
        <v>100</v>
      </c>
      <c s="7" t="n" r="C44">
        <v>600</v>
      </c>
      <c s="7" t="n" r="D44">
        <v>3400</v>
      </c>
      <c s="7" t="n" r="E44">
        <v>3100</v>
      </c>
    </row>
    <row spans="1:5" r="45">
      <c s="4" t="s" r="A45">
        <v>323</v>
      </c>
      <c s="5" t="n" r="B45">
        <v>7000</v>
      </c>
      <c s="5" t="n" r="C45">
        <v>0</v>
      </c>
      <c s="5" t="n" r="D45">
        <v>1500</v>
      </c>
      <c s="5" t="n" r="E45">
        <v>900</v>
      </c>
    </row>
    <row spans="1:5" r="46">
      <c s="4" t="s" r="A46">
        <v>355</v>
      </c>
      <c s="5" t="n" r="B46">
        <v>13600</v>
      </c>
      <c s="7" t="n" r="D46">
        <v>13600</v>
      </c>
    </row>
    <row spans="1:5" r="47">
      <c s="4" t="s" r="A47">
        <v>356</v>
      </c>
      <c s="4" t="s" r="D47">
        <v>357</v>
      </c>
    </row>
    <row spans="1:5" r="48">
      <c s="4" t="s" r="A48">
        <v>358</v>
      </c>
      <c s="5" t="n" r="B48">
        <v>300</v>
      </c>
      <c s="5" t="n" r="C48">
        <v>400</v>
      </c>
      <c s="7" t="n" r="D48">
        <v>5700</v>
      </c>
      <c s="5" t="n" r="E48">
        <v>3300</v>
      </c>
    </row>
    <row spans="1:5" r="49">
      <c s="4" t="s" r="A49">
        <v>314</v>
      </c>
    </row>
    <row spans="1:5" r="50">
      <c s="3" t="s" r="A50">
        <v>167</v>
      </c>
    </row>
    <row spans="1:5" r="51">
      <c s="4" t="s" r="A51">
        <v>316</v>
      </c>
      <c s="5" t="n" r="B51">
        <v>2200</v>
      </c>
      <c s="5" t="n" r="C51">
        <v>1500</v>
      </c>
      <c s="5" t="n" r="D51">
        <v>4000</v>
      </c>
      <c s="5" t="n" r="E51">
        <v>2500</v>
      </c>
    </row>
    <row spans="1:5" r="52">
      <c s="3" t="s" r="A52">
        <v>322</v>
      </c>
    </row>
    <row spans="1:5" r="53">
      <c s="4" t="s" r="A53">
        <v>359</v>
      </c>
      <c s="7" t="n" r="B53">
        <v>19300</v>
      </c>
      <c s="7" t="n" r="D53">
        <v>19300</v>
      </c>
    </row>
    <row spans="1:5" r="54">
      <c s="4" t="s" r="A54">
        <v>356</v>
      </c>
      <c s="4" t="s" r="D54">
        <v>360</v>
      </c>
    </row>
    <row spans="1:5" r="55">
      <c s="4" t="s" r="A55">
        <v>361</v>
      </c>
    </row>
    <row spans="1:5" r="56">
      <c s="3" t="s" r="A56">
        <v>167</v>
      </c>
    </row>
    <row spans="1:5" r="57">
      <c s="4" t="s" r="A57">
        <v>316</v>
      </c>
      <c s="7" t="n" r="C57">
        <v>100</v>
      </c>
      <c s="7" t="n" r="D57">
        <v>0</v>
      </c>
      <c s="7" t="n" r="E57">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t="s" r="A1">
        <v>362</v>
      </c>
      <c s="2" t="s" r="B1">
        <v>73</v>
      </c>
      <c s="2" t="s" r="D1">
        <v>1</v>
      </c>
    </row>
    <row spans="1:5" r="2">
      <c s="2" t="s" r="B2">
        <v>2</v>
      </c>
      <c s="2" t="s" r="C2">
        <v>74</v>
      </c>
      <c s="2" t="s" r="D2">
        <v>2</v>
      </c>
      <c s="2" t="s" r="E2">
        <v>74</v>
      </c>
    </row>
    <row spans="1:5" r="3">
      <c s="3" t="s" r="A3">
        <v>167</v>
      </c>
    </row>
    <row spans="1:5" r="4">
      <c s="4" t="s" r="A4">
        <v>363</v>
      </c>
      <c s="11" t="n" r="C4">
        <v>0.1</v>
      </c>
    </row>
    <row spans="1:5" r="5">
      <c s="4" t="s" r="A5">
        <v>364</v>
      </c>
      <c s="11" t="n" r="B5">
        <v>3.8</v>
      </c>
      <c s="11" t="n" r="C5">
        <v>3.3</v>
      </c>
      <c s="11" t="n" r="D5">
        <v>7.1</v>
      </c>
      <c s="11" t="n" r="E5">
        <v>6.2</v>
      </c>
    </row>
    <row spans="1:5" r="6">
      <c s="3" t="s" r="A6">
        <v>365</v>
      </c>
    </row>
    <row spans="1:5" r="7">
      <c s="4" t="s" r="A7">
        <v>327</v>
      </c>
      <c s="5" t="n" r="C7">
        <v>4880</v>
      </c>
    </row>
    <row spans="1:5" r="8">
      <c s="4" t="s" r="A8">
        <v>314</v>
      </c>
    </row>
    <row spans="1:5" r="9">
      <c s="3" t="s" r="A9">
        <v>167</v>
      </c>
    </row>
    <row spans="1:5" r="10">
      <c s="4" t="s" r="A10">
        <v>363</v>
      </c>
      <c s="11" t="n" r="B10">
        <v>1.2</v>
      </c>
      <c s="11" t="n" r="D10">
        <v>11.1</v>
      </c>
      <c s="5" t="n" r="E10">
        <v>5</v>
      </c>
    </row>
    <row spans="1:5" r="11">
      <c s="4" t="s" r="A11">
        <v>366</v>
      </c>
      <c s="5" t="n" r="B11">
        <v>1300000</v>
      </c>
      <c s="5" t="n" r="D11">
        <v>1300000</v>
      </c>
    </row>
    <row spans="1:5" r="12">
      <c s="4" t="s" r="A12">
        <v>364</v>
      </c>
      <c s="11" t="n" r="B12">
        <v>2.2</v>
      </c>
      <c s="11" t="n" r="C12">
        <v>1.5</v>
      </c>
      <c s="7" t="n" r="D12">
        <v>4</v>
      </c>
      <c s="11" t="n" r="E12">
        <v>2.5</v>
      </c>
    </row>
    <row spans="1:5" r="13">
      <c s="4" t="s" r="A13">
        <v>359</v>
      </c>
      <c s="11" t="n" r="B13">
        <v>19.3</v>
      </c>
      <c s="11" t="n" r="D13">
        <v>19.3</v>
      </c>
    </row>
    <row spans="1:5" r="14">
      <c s="4" t="s" r="A14">
        <v>356</v>
      </c>
      <c s="4" t="s" r="D14">
        <v>360</v>
      </c>
    </row>
    <row spans="1:5" r="15">
      <c s="3" t="s" r="A15">
        <v>365</v>
      </c>
    </row>
    <row spans="1:5" r="16">
      <c s="4" t="s" r="A16">
        <v>367</v>
      </c>
      <c s="5" t="n" r="D16">
        <v>910000</v>
      </c>
    </row>
    <row spans="1:5" r="17">
      <c s="4" t="s" r="A17">
        <v>327</v>
      </c>
      <c s="5" t="n" r="B17">
        <v>70187</v>
      </c>
      <c s="5" t="n" r="D17">
        <v>659684</v>
      </c>
      <c s="5" t="n" r="E17">
        <v>246764</v>
      </c>
    </row>
    <row spans="1:5" r="18">
      <c s="4" t="s" r="A18">
        <v>368</v>
      </c>
      <c s="5" t="n" r="D18">
        <v>-95000</v>
      </c>
    </row>
    <row spans="1:5" r="19">
      <c s="4" t="s" r="A19">
        <v>369</v>
      </c>
      <c s="5" t="n" r="D19">
        <v>-36000</v>
      </c>
    </row>
    <row spans="1:5" r="20">
      <c s="4" t="s" r="A20">
        <v>329</v>
      </c>
      <c s="5" t="n" r="D20">
        <v>-107000</v>
      </c>
    </row>
    <row spans="1:5" r="21">
      <c s="4" t="s" r="A21">
        <v>370</v>
      </c>
      <c s="5" t="n" r="B21">
        <v>1332000</v>
      </c>
      <c s="5" t="n" r="D21">
        <v>1332000</v>
      </c>
    </row>
    <row spans="1:5" r="22">
      <c s="3" t="s" r="A22">
        <v>371</v>
      </c>
    </row>
    <row spans="1:5" r="23">
      <c s="4" t="s" r="A23">
        <v>372</v>
      </c>
      <c s="8" t="n" r="D23">
        <v>22.84</v>
      </c>
    </row>
    <row spans="1:5" r="24">
      <c s="4" t="s" r="A24">
        <v>336</v>
      </c>
      <c s="10" t="n" r="D24">
        <v>16.75</v>
      </c>
    </row>
    <row spans="1:5" r="25">
      <c s="4" t="s" r="A25">
        <v>373</v>
      </c>
      <c s="10" t="n" r="D25">
        <v>24.07</v>
      </c>
    </row>
    <row spans="1:5" r="26">
      <c s="4" t="s" r="A26">
        <v>374</v>
      </c>
      <c s="10" t="n" r="D26">
        <v>24.07</v>
      </c>
    </row>
    <row spans="1:5" r="27">
      <c s="4" t="s" r="A27">
        <v>375</v>
      </c>
      <c s="10" t="n" r="D27">
        <v>23.92</v>
      </c>
    </row>
    <row spans="1:5" r="28">
      <c s="4" t="s" r="A28">
        <v>376</v>
      </c>
      <c s="8" t="n" r="B28">
        <v>19.61</v>
      </c>
      <c s="8" t="n" r="D28">
        <v>19.61</v>
      </c>
    </row>
    <row spans="1:5" r="29">
      <c s="4" t="s" r="A29">
        <v>361</v>
      </c>
    </row>
    <row spans="1:5" r="30">
      <c s="3" t="s" r="A30">
        <v>167</v>
      </c>
    </row>
    <row spans="1:5" r="31">
      <c s="4" t="s" r="A31">
        <v>364</v>
      </c>
      <c s="11" t="n" r="C31">
        <v>0.1</v>
      </c>
      <c s="7" t="n" r="D31">
        <v>0</v>
      </c>
      <c s="11" t="n" r="E31">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t="s" r="A1">
        <v>377</v>
      </c>
      <c s="2" t="s" r="B1">
        <v>378</v>
      </c>
      <c s="2" t="s" r="C1">
        <v>379</v>
      </c>
      <c s="2" t="s" r="D1">
        <v>2</v>
      </c>
      <c s="2" t="s" r="E1">
        <v>380</v>
      </c>
    </row>
    <row spans="1:5" r="2">
      <c s="3" t="s" r="A2">
        <v>381</v>
      </c>
    </row>
    <row spans="1:5" r="3">
      <c s="4" t="s" r="A3">
        <v>264</v>
      </c>
      <c s="7" t="n" r="D3">
        <v>3000</v>
      </c>
    </row>
    <row spans="1:5" r="4">
      <c s="4" t="s" r="A4">
        <v>382</v>
      </c>
    </row>
    <row spans="1:5" r="5">
      <c s="3" t="s" r="A5">
        <v>381</v>
      </c>
    </row>
    <row spans="1:5" r="6">
      <c s="4" t="s" r="A6">
        <v>264</v>
      </c>
      <c s="5" t="n" r="D6">
        <v>3000</v>
      </c>
      <c s="7" t="n" r="E6">
        <v>4600</v>
      </c>
    </row>
    <row spans="1:5" r="7">
      <c s="4" t="s" r="A7">
        <v>383</v>
      </c>
    </row>
    <row spans="1:5" r="8">
      <c s="3" t="s" r="A8">
        <v>381</v>
      </c>
    </row>
    <row spans="1:5" r="9">
      <c s="4" t="s" r="A9">
        <v>384</v>
      </c>
      <c s="4" t="s" r="B9">
        <v>385</v>
      </c>
    </row>
    <row spans="1:5" r="10">
      <c s="4" t="s" r="A10">
        <v>386</v>
      </c>
    </row>
    <row spans="1:5" r="11">
      <c s="3" t="s" r="A11">
        <v>381</v>
      </c>
    </row>
    <row spans="1:5" r="12">
      <c s="4" t="s" r="A12">
        <v>387</v>
      </c>
      <c s="7" t="n" r="C12">
        <v>1380</v>
      </c>
    </row>
    <row spans="1:5" r="13">
      <c s="4" t="s" r="A13">
        <v>388</v>
      </c>
    </row>
    <row spans="1:5" r="14">
      <c s="3" t="s" r="A14">
        <v>381</v>
      </c>
    </row>
    <row spans="1:5" r="15">
      <c s="4" t="s" r="A15">
        <v>389</v>
      </c>
      <c s="5" t="n" r="D15">
        <v>2300</v>
      </c>
    </row>
    <row spans="1:5" r="16">
      <c s="4" t="s" r="A16">
        <v>390</v>
      </c>
    </row>
    <row spans="1:5" r="17">
      <c s="3" t="s" r="A17">
        <v>381</v>
      </c>
    </row>
    <row spans="1:5" r="18">
      <c s="4" t="s" r="A18">
        <v>389</v>
      </c>
      <c s="7" t="n" r="D18">
        <v>500</v>
      </c>
    </row>
    <row spans="1:5" r="19">
      <c s="4" t="s" r="A19">
        <v>391</v>
      </c>
    </row>
    <row spans="1:5" r="20">
      <c s="3" t="s" r="A20">
        <v>381</v>
      </c>
    </row>
    <row spans="1:5" r="21">
      <c s="4" t="s" r="A21">
        <v>392</v>
      </c>
      <c s="4" t="s" r="D21">
        <v>393</v>
      </c>
    </row>
    <row spans="1:5" r="22">
      <c s="4" t="s" r="A22">
        <v>394</v>
      </c>
      <c s="7" t="n" r="D22">
        <v>2200</v>
      </c>
    </row>
    <row spans="1:5" r="23">
      <c s="4" t="s" r="A23">
        <v>395</v>
      </c>
    </row>
    <row spans="1:5" r="24">
      <c s="3" t="s" r="A24">
        <v>381</v>
      </c>
    </row>
    <row spans="1:5" r="25">
      <c s="4" t="s" r="A25">
        <v>394</v>
      </c>
      <c s="5" t="n" r="D25">
        <v>500</v>
      </c>
    </row>
    <row spans="1:5" r="26">
      <c s="4" t="s" r="A26">
        <v>396</v>
      </c>
    </row>
    <row spans="1:5" r="27">
      <c s="3" t="s" r="A27">
        <v>381</v>
      </c>
    </row>
    <row spans="1:5" r="28">
      <c s="4" t="s" r="A28">
        <v>389</v>
      </c>
      <c s="7" t="n" r="D28">
        <v>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0</v>
      </c>
      <c s="2" t="s" r="B1">
        <v>2</v>
      </c>
      <c s="2" t="s" r="C1">
        <v>25</v>
      </c>
    </row>
    <row spans="1:3" r="2">
      <c s="3" t="s" r="A2">
        <v>61</v>
      </c>
    </row>
    <row spans="1:3" r="3">
      <c s="4" t="s" r="A3">
        <v>62</v>
      </c>
      <c s="7" t="n" r="B3">
        <v>1478</v>
      </c>
      <c s="7" t="n" r="C3">
        <v>1898</v>
      </c>
    </row>
    <row spans="1:3" r="4">
      <c s="4" t="s" r="A4">
        <v>63</v>
      </c>
      <c s="7" t="n" r="B4">
        <v>5943</v>
      </c>
      <c s="7" t="n" r="C4">
        <v>4824</v>
      </c>
    </row>
    <row spans="1:3" r="5">
      <c s="4" t="s" r="A5">
        <v>64</v>
      </c>
      <c s="8" t="n" r="B5">
        <v>0.01</v>
      </c>
      <c s="8" t="n" r="C5">
        <v>0.01</v>
      </c>
    </row>
    <row spans="1:3" r="6">
      <c s="4" t="s" r="A6">
        <v>65</v>
      </c>
      <c s="5" t="n" r="B6">
        <v>5000000</v>
      </c>
      <c s="5" t="n" r="C6">
        <v>5000000</v>
      </c>
    </row>
    <row spans="1:3" r="7">
      <c s="4" t="s" r="A7">
        <v>66</v>
      </c>
      <c s="5" t="n" r="B7">
        <v>0</v>
      </c>
      <c s="5" t="n" r="C7">
        <v>0</v>
      </c>
    </row>
    <row spans="1:3" r="8">
      <c s="4" t="s" r="A8">
        <v>67</v>
      </c>
      <c s="8" t="n" r="B8">
        <v>0.01</v>
      </c>
      <c s="8" t="n" r="C8">
        <v>0.01</v>
      </c>
    </row>
    <row spans="1:3" r="9">
      <c s="4" t="s" r="A9">
        <v>68</v>
      </c>
      <c s="5" t="n" r="B9">
        <v>125000000</v>
      </c>
      <c s="5" t="n" r="C9">
        <v>125000000</v>
      </c>
    </row>
    <row spans="1:3" r="10">
      <c s="4" t="s" r="A10">
        <v>69</v>
      </c>
      <c s="5" t="n" r="B10">
        <v>95078772</v>
      </c>
      <c s="5" t="n" r="C10">
        <v>94511444</v>
      </c>
    </row>
    <row spans="1:3" r="11">
      <c s="4" t="s" r="A11">
        <v>70</v>
      </c>
      <c s="5" t="n" r="B11">
        <v>88552467</v>
      </c>
      <c s="5" t="n" r="C11">
        <v>87985139</v>
      </c>
    </row>
    <row spans="1:3" r="12">
      <c s="4" t="s" r="A12">
        <v>71</v>
      </c>
      <c s="5" t="n" r="B12">
        <v>6526305</v>
      </c>
      <c s="5" t="n" r="C12">
        <v>6526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t="s" r="A1">
        <v>397</v>
      </c>
      <c s="2" t="s" r="B1">
        <v>398</v>
      </c>
      <c s="2" t="s" r="C1">
        <v>399</v>
      </c>
      <c s="2" t="s" r="D1">
        <v>2</v>
      </c>
      <c s="2" t="s" r="E1">
        <v>25</v>
      </c>
    </row>
    <row spans="1:5" r="2">
      <c s="4" t="s" r="A2">
        <v>67</v>
      </c>
      <c s="8" t="n" r="D2">
        <v>0.01</v>
      </c>
      <c s="8" t="n" r="E2">
        <v>0.01</v>
      </c>
    </row>
    <row spans="1:5" r="3">
      <c s="4" t="s" r="A3">
        <v>400</v>
      </c>
      <c s="5" t="n" r="D3">
        <v>125000000</v>
      </c>
      <c s="5" t="n" r="E3">
        <v>125000000</v>
      </c>
    </row>
    <row spans="1:5" r="4">
      <c s="4" t="s" r="A4">
        <v>401</v>
      </c>
    </row>
    <row spans="1:5" r="5">
      <c s="4" t="s" r="A5">
        <v>67</v>
      </c>
      <c s="8" t="n" r="C5">
        <v>0.01</v>
      </c>
    </row>
    <row spans="1:5" r="6">
      <c s="4" t="s" r="A6">
        <v>400</v>
      </c>
      <c s="5" t="n" r="C6">
        <v>175000000</v>
      </c>
    </row>
    <row spans="1:5" r="7">
      <c s="4" t="s" r="A7">
        <v>402</v>
      </c>
      <c s="7" t="n" r="B7">
        <v>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116934</v>
      </c>
      <c s="7" t="n" r="C4">
        <v>112561</v>
      </c>
      <c s="7" t="n" r="D4">
        <v>227258</v>
      </c>
      <c s="7" t="n" r="E4">
        <v>217268</v>
      </c>
    </row>
    <row spans="1:5" r="5">
      <c s="3" t="s" r="A5">
        <v>77</v>
      </c>
    </row>
    <row spans="1:5" r="6">
      <c s="4" t="s" r="A6">
        <v>78</v>
      </c>
      <c s="5" t="n" r="B6">
        <v>42303</v>
      </c>
      <c s="5" t="n" r="C6">
        <v>43130</v>
      </c>
      <c s="5" t="n" r="D6">
        <v>85029</v>
      </c>
      <c s="5" t="n" r="E6">
        <v>90051</v>
      </c>
    </row>
    <row spans="1:5" r="7">
      <c s="4" t="s" r="A7">
        <v>79</v>
      </c>
      <c s="5" t="n" r="B7">
        <v>10438</v>
      </c>
      <c s="5" t="n" r="C7">
        <v>10174</v>
      </c>
      <c s="5" t="n" r="D7">
        <v>20483</v>
      </c>
      <c s="5" t="n" r="E7">
        <v>19398</v>
      </c>
    </row>
    <row spans="1:5" r="8">
      <c s="4" t="s" r="A8">
        <v>80</v>
      </c>
      <c s="5" t="n" r="B8">
        <v>3806</v>
      </c>
      <c s="5" t="n" r="C8">
        <v>4688</v>
      </c>
      <c s="5" t="n" r="D8">
        <v>7813</v>
      </c>
      <c s="5" t="n" r="E8">
        <v>8648</v>
      </c>
    </row>
    <row spans="1:5" r="9">
      <c s="4" t="s" r="A9">
        <v>81</v>
      </c>
      <c s="5" t="n" r="B9">
        <v>13572</v>
      </c>
      <c s="5" t="n" r="C9">
        <v>9913</v>
      </c>
      <c s="5" t="n" r="D9">
        <v>24050</v>
      </c>
      <c s="5" t="n" r="E9">
        <v>17586</v>
      </c>
    </row>
    <row spans="1:5" r="10">
      <c s="4" t="s" r="A10">
        <v>82</v>
      </c>
      <c s="5" t="n" r="B10">
        <v>7153</v>
      </c>
      <c s="5" t="n" r="C10">
        <v>5915</v>
      </c>
      <c s="5" t="n" r="D10">
        <v>13891</v>
      </c>
      <c s="5" t="n" r="E10">
        <v>11398</v>
      </c>
    </row>
    <row spans="1:5" r="11">
      <c s="4" t="s" r="A11">
        <v>83</v>
      </c>
      <c s="5" t="n" r="B11">
        <v>7047</v>
      </c>
      <c s="5" t="n" r="C11">
        <v>7160</v>
      </c>
      <c s="5" t="n" r="D11">
        <v>14094</v>
      </c>
      <c s="5" t="n" r="E11">
        <v>14320</v>
      </c>
    </row>
    <row spans="1:5" r="12">
      <c s="4" t="s" r="A12">
        <v>84</v>
      </c>
      <c s="5" t="n" r="B12">
        <v>84319</v>
      </c>
      <c s="5" t="n" r="C12">
        <v>80980</v>
      </c>
      <c s="5" t="n" r="D12">
        <v>165360</v>
      </c>
      <c s="5" t="n" r="E12">
        <v>161401</v>
      </c>
    </row>
    <row spans="1:5" r="13">
      <c s="4" t="s" r="A13">
        <v>85</v>
      </c>
      <c s="5" t="n" r="B13">
        <v>20863</v>
      </c>
      <c s="5" t="n" r="C13">
        <v>19023</v>
      </c>
      <c s="5" t="n" r="D13">
        <v>42165</v>
      </c>
      <c s="5" t="n" r="E13">
        <v>35512</v>
      </c>
    </row>
    <row spans="1:5" r="14">
      <c s="4" t="s" r="A14">
        <v>86</v>
      </c>
      <c s="5" t="n" r="B14">
        <v>105182</v>
      </c>
      <c s="5" t="n" r="C14">
        <v>100003</v>
      </c>
      <c s="5" t="n" r="D14">
        <v>207525</v>
      </c>
      <c s="5" t="n" r="E14">
        <v>196913</v>
      </c>
    </row>
    <row spans="1:5" r="15">
      <c s="4" t="s" r="A15">
        <v>87</v>
      </c>
      <c s="5" t="n" r="B15">
        <v>11752</v>
      </c>
      <c s="5" t="n" r="C15">
        <v>12558</v>
      </c>
      <c s="5" t="n" r="D15">
        <v>19733</v>
      </c>
      <c s="5" t="n" r="E15">
        <v>20355</v>
      </c>
    </row>
    <row spans="1:5" r="16">
      <c s="4" t="s" r="A16">
        <v>88</v>
      </c>
      <c s="5" t="n" r="B16">
        <v>-1940</v>
      </c>
      <c s="5" t="n" r="C16">
        <v>-1939</v>
      </c>
      <c s="5" t="n" r="D16">
        <v>-3894</v>
      </c>
      <c s="5" t="n" r="E16">
        <v>-4018</v>
      </c>
    </row>
    <row spans="1:5" r="17">
      <c s="4" t="s" r="A17">
        <v>89</v>
      </c>
      <c s="5" t="n" r="B17">
        <v>12</v>
      </c>
      <c s="5" t="n" r="C17">
        <v>12</v>
      </c>
      <c s="5" t="n" r="D17">
        <v>23</v>
      </c>
      <c s="5" t="n" r="E17">
        <v>36</v>
      </c>
    </row>
    <row spans="1:5" r="18">
      <c s="4" t="s" r="A18">
        <v>90</v>
      </c>
      <c s="5" t="n" r="B18">
        <v>9824</v>
      </c>
      <c s="5" t="n" r="C18">
        <v>10631</v>
      </c>
      <c s="5" t="n" r="D18">
        <v>15862</v>
      </c>
      <c s="5" t="n" r="E18">
        <v>16373</v>
      </c>
    </row>
    <row spans="1:5" r="19">
      <c s="4" t="s" r="A19">
        <v>91</v>
      </c>
      <c s="5" t="n" r="B19">
        <v>4406</v>
      </c>
      <c s="5" t="n" r="C19">
        <v>4593</v>
      </c>
      <c s="5" t="n" r="D19">
        <v>6922</v>
      </c>
      <c s="5" t="n" r="E19">
        <v>6982</v>
      </c>
    </row>
    <row spans="1:5" r="20">
      <c s="4" t="s" r="A20">
        <v>92</v>
      </c>
      <c s="7" t="n" r="B20">
        <v>5418</v>
      </c>
      <c s="7" t="n" r="C20">
        <v>6038</v>
      </c>
      <c s="7" t="n" r="D20">
        <v>8940</v>
      </c>
      <c s="7" t="n" r="E20">
        <v>9391</v>
      </c>
    </row>
    <row spans="1:5" r="21">
      <c s="3" t="s" r="A21">
        <v>93</v>
      </c>
    </row>
    <row spans="1:5" r="22">
      <c s="4" t="s" r="A22">
        <v>94</v>
      </c>
      <c s="8" t="n" r="B22">
        <v>0.06</v>
      </c>
      <c s="8" t="n" r="C22">
        <v>0.07000000000000001</v>
      </c>
      <c s="8" t="n" r="D22">
        <v>0.1</v>
      </c>
      <c s="8" t="n" r="E22">
        <v>0.11</v>
      </c>
    </row>
    <row spans="1:5" r="23">
      <c s="3" t="s" r="A23">
        <v>95</v>
      </c>
    </row>
    <row spans="1:5" r="24">
      <c s="4" t="s" r="A24">
        <v>96</v>
      </c>
      <c s="8" t="n" r="B24">
        <v>0.06</v>
      </c>
      <c s="8" t="n" r="C24">
        <v>0.07000000000000001</v>
      </c>
      <c s="8" t="n" r="D24">
        <v>0.1</v>
      </c>
      <c s="8" t="n" r="E24">
        <v>0.11</v>
      </c>
    </row>
    <row spans="1:5" r="25">
      <c s="3" t="s" r="A25">
        <v>97</v>
      </c>
    </row>
    <row spans="1:5" r="26">
      <c s="4" t="s" r="A26">
        <v>98</v>
      </c>
      <c s="5" t="n" r="B26">
        <v>88523</v>
      </c>
      <c s="5" t="n" r="C26">
        <v>87691</v>
      </c>
      <c s="5" t="n" r="D26">
        <v>88385</v>
      </c>
      <c s="5" t="n" r="E26">
        <v>87564</v>
      </c>
    </row>
    <row spans="1:5" r="27">
      <c s="4" t="s" r="A27">
        <v>99</v>
      </c>
      <c s="5" t="n" r="B27">
        <v>88908</v>
      </c>
      <c s="5" t="n" r="C27">
        <v>88092</v>
      </c>
      <c s="5" t="n" r="D27">
        <v>88771</v>
      </c>
      <c s="5" t="n" r="E27">
        <v>88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15"/>
    <col customWidth="1" max="6" min="6" width="11"/>
  </cols>
  <sheetData>
    <row spans="1:6" r="1">
      <c s="1" t="s" r="A1">
        <v>100</v>
      </c>
      <c s="2" t="s" r="B1">
        <v>101</v>
      </c>
      <c s="2" t="s" r="C1">
        <v>102</v>
      </c>
      <c s="2" t="s" r="D1">
        <v>103</v>
      </c>
      <c s="2" t="s" r="E1">
        <v>104</v>
      </c>
      <c s="2" t="s" r="F1">
        <v>105</v>
      </c>
    </row>
    <row spans="1:6" r="2">
      <c s="4" t="s" r="A2">
        <v>106</v>
      </c>
      <c s="7" t="n" r="B2">
        <v>943</v>
      </c>
      <c s="7" t="n" r="C2">
        <v>313214</v>
      </c>
      <c s="7" t="n" r="D2">
        <v>263947</v>
      </c>
      <c s="7" t="n" r="E2">
        <v>-45014</v>
      </c>
      <c s="7" t="n" r="F2">
        <v>533090</v>
      </c>
    </row>
    <row spans="1:6" r="3">
      <c s="4" t="s" r="A3">
        <v>107</v>
      </c>
      <c s="5" t="n" r="B3">
        <v>94511444</v>
      </c>
      <c s="5" t="n" r="E3">
        <v>6526305</v>
      </c>
    </row>
    <row spans="1:6" r="4">
      <c s="3" t="s" r="A4">
        <v>108</v>
      </c>
    </row>
    <row spans="1:6" r="5">
      <c s="4" t="s" r="A5">
        <v>92</v>
      </c>
      <c s="5" t="n" r="D5">
        <v>8940</v>
      </c>
      <c s="5" t="n" r="F5">
        <v>8940</v>
      </c>
    </row>
    <row spans="1:6" r="6">
      <c s="4" t="s" r="A6">
        <v>109</v>
      </c>
      <c s="5" t="n" r="C6">
        <v>7068</v>
      </c>
      <c s="5" t="n" r="F6">
        <v>7068</v>
      </c>
    </row>
    <row spans="1:6" r="7">
      <c s="4" t="s" r="A7">
        <v>110</v>
      </c>
      <c s="7" t="n" r="B7">
        <v>6</v>
      </c>
      <c s="5" t="n" r="C7">
        <v>3406</v>
      </c>
      <c s="5" t="n" r="F7">
        <v>3412</v>
      </c>
    </row>
    <row spans="1:6" r="8">
      <c s="4" t="s" r="A8">
        <v>111</v>
      </c>
      <c s="5" t="n" r="B8">
        <v>472097</v>
      </c>
    </row>
    <row spans="1:6" r="9">
      <c s="4" t="s" r="A9">
        <v>112</v>
      </c>
      <c s="7" t="n" r="B9">
        <v>1</v>
      </c>
      <c s="5" t="n" r="C9">
        <v>-629</v>
      </c>
      <c s="5" t="n" r="F9">
        <v>-628</v>
      </c>
    </row>
    <row spans="1:6" r="10">
      <c s="4" t="s" r="A10">
        <v>113</v>
      </c>
      <c s="5" t="n" r="B10">
        <v>95231</v>
      </c>
    </row>
    <row spans="1:6" r="11">
      <c s="4" t="s" r="A11">
        <v>114</v>
      </c>
      <c s="5" t="n" r="C11">
        <v>1456</v>
      </c>
      <c s="5" t="n" r="F11">
        <v>1456</v>
      </c>
    </row>
    <row spans="1:6" r="12">
      <c s="4" t="s" r="A12">
        <v>115</v>
      </c>
      <c s="5" t="n" r="C12">
        <v>-335</v>
      </c>
      <c s="5" t="n" r="F12">
        <v>-335</v>
      </c>
    </row>
    <row spans="1:6" r="13">
      <c s="4" t="s" r="A13">
        <v>116</v>
      </c>
      <c s="5" t="n" r="C13">
        <v>-868</v>
      </c>
      <c s="5" t="n" r="F13">
        <v>-868</v>
      </c>
    </row>
    <row spans="1:6" r="14">
      <c s="4" t="s" r="A14">
        <v>117</v>
      </c>
      <c s="7" t="n" r="B14">
        <v>950</v>
      </c>
      <c s="7" t="n" r="C14">
        <v>323312</v>
      </c>
      <c s="7" t="n" r="D14">
        <v>272887</v>
      </c>
      <c s="7" t="n" r="E14">
        <v>-45014</v>
      </c>
      <c s="7" t="n" r="F14">
        <v>552135</v>
      </c>
    </row>
    <row spans="1:6" r="15">
      <c s="4" t="s" r="A15">
        <v>118</v>
      </c>
      <c s="5" t="n" r="B15">
        <v>95078772</v>
      </c>
      <c s="5" t="n" r="E15">
        <v>65263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74</v>
      </c>
    </row>
    <row spans="1:3" r="3">
      <c s="3" t="s" r="A3">
        <v>120</v>
      </c>
    </row>
    <row spans="1:3" r="4">
      <c s="4" t="s" r="A4">
        <v>121</v>
      </c>
      <c s="7" t="n" r="B4">
        <v>8940</v>
      </c>
      <c s="7" t="n" r="C4">
        <v>9391</v>
      </c>
    </row>
    <row spans="1:3" r="5">
      <c s="3" t="s" r="A5">
        <v>122</v>
      </c>
    </row>
    <row spans="1:3" r="6">
      <c s="4" t="s" r="A6">
        <v>123</v>
      </c>
      <c s="5" t="n" r="B6">
        <v>16002</v>
      </c>
      <c s="5" t="n" r="C6">
        <v>16253</v>
      </c>
    </row>
    <row spans="1:3" r="7">
      <c s="4" t="s" r="A7">
        <v>124</v>
      </c>
      <c s="5" t="n" r="B7">
        <v>10154</v>
      </c>
      <c s="5" t="n" r="C7">
        <v>10293</v>
      </c>
    </row>
    <row spans="1:3" r="8">
      <c s="4" t="s" r="A8">
        <v>125</v>
      </c>
      <c s="5" t="n" r="B8">
        <v>1042</v>
      </c>
      <c s="5" t="n" r="C8">
        <v>1042</v>
      </c>
    </row>
    <row spans="1:3" r="9">
      <c s="4" t="s" r="A9">
        <v>109</v>
      </c>
      <c s="5" t="n" r="B9">
        <v>7068</v>
      </c>
      <c s="5" t="n" r="C9">
        <v>6230</v>
      </c>
    </row>
    <row spans="1:3" r="10">
      <c s="4" t="s" r="A10">
        <v>126</v>
      </c>
      <c s="5" t="n" r="B10">
        <v>-1456</v>
      </c>
      <c s="5" t="n" r="C10">
        <v>-854</v>
      </c>
    </row>
    <row spans="1:3" r="11">
      <c s="4" t="s" r="A11">
        <v>127</v>
      </c>
      <c s="5" t="n" r="B11">
        <v>-3483</v>
      </c>
      <c s="5" t="n" r="C11">
        <v>-3996</v>
      </c>
    </row>
    <row spans="1:3" r="12">
      <c s="4" t="s" r="A12">
        <v>128</v>
      </c>
      <c s="5" t="n" r="B12">
        <v>1549</v>
      </c>
      <c s="5" t="n" r="C12">
        <v>-6462</v>
      </c>
    </row>
    <row spans="1:3" r="13">
      <c s="4" t="s" r="A13">
        <v>129</v>
      </c>
      <c s="5" t="n" r="B13">
        <v>10</v>
      </c>
      <c s="5" t="n" r="C13">
        <v>4</v>
      </c>
    </row>
    <row spans="1:3" r="14">
      <c s="4" t="s" r="A14">
        <v>130</v>
      </c>
      <c s="5" t="n" r="C14">
        <v>11</v>
      </c>
    </row>
    <row spans="1:3" r="15">
      <c s="3" t="s" r="A15">
        <v>131</v>
      </c>
    </row>
    <row spans="1:3" r="16">
      <c s="4" t="s" r="A16">
        <v>132</v>
      </c>
      <c s="5" t="n" r="B16">
        <v>-15844</v>
      </c>
      <c s="5" t="n" r="C16">
        <v>-5050</v>
      </c>
    </row>
    <row spans="1:3" r="17">
      <c s="4" t="s" r="A17">
        <v>29</v>
      </c>
      <c s="5" t="n" r="B17">
        <v>628</v>
      </c>
      <c s="5" t="n" r="C17">
        <v>2032</v>
      </c>
    </row>
    <row spans="1:3" r="18">
      <c s="4" t="s" r="A18">
        <v>30</v>
      </c>
      <c s="5" t="n" r="B18">
        <v>6265</v>
      </c>
      <c s="5" t="n" r="C18">
        <v>7311</v>
      </c>
    </row>
    <row spans="1:3" r="19">
      <c s="4" t="s" r="A19">
        <v>32</v>
      </c>
      <c s="5" t="n" r="B19">
        <v>5</v>
      </c>
      <c s="5" t="n" r="C19">
        <v>19</v>
      </c>
    </row>
    <row spans="1:3" r="20">
      <c s="4" t="s" r="A20">
        <v>38</v>
      </c>
      <c s="5" t="n" r="B20">
        <v>-660</v>
      </c>
      <c s="5" t="n" r="C20">
        <v>-45</v>
      </c>
    </row>
    <row spans="1:3" r="21">
      <c s="4" t="s" r="A21">
        <v>41</v>
      </c>
      <c s="5" t="n" r="B21">
        <v>-11479</v>
      </c>
      <c s="5" t="n" r="C21">
        <v>-1193</v>
      </c>
    </row>
    <row spans="1:3" r="22">
      <c s="4" t="s" r="A22">
        <v>42</v>
      </c>
      <c s="5" t="n" r="B22">
        <v>1349</v>
      </c>
      <c s="5" t="n" r="C22">
        <v>12563</v>
      </c>
    </row>
    <row spans="1:3" r="23">
      <c s="4" t="s" r="A23">
        <v>133</v>
      </c>
      <c s="5" t="n" r="B23">
        <v>20090</v>
      </c>
      <c s="5" t="n" r="C23">
        <v>47549</v>
      </c>
    </row>
    <row spans="1:3" r="24">
      <c s="3" t="s" r="A24">
        <v>134</v>
      </c>
    </row>
    <row spans="1:3" r="25">
      <c s="4" t="s" r="A25">
        <v>135</v>
      </c>
      <c s="5" t="n" r="B25">
        <v>-5022</v>
      </c>
      <c s="5" t="n" r="C25">
        <v>-10315</v>
      </c>
    </row>
    <row spans="1:3" r="26">
      <c s="4" t="s" r="A26">
        <v>136</v>
      </c>
      <c s="5" t="n" r="B26">
        <v>-1340</v>
      </c>
      <c s="5" t="n" r="C26">
        <v>-1309</v>
      </c>
    </row>
    <row spans="1:3" r="27">
      <c s="4" t="s" r="A27">
        <v>137</v>
      </c>
      <c s="5" t="n" r="B27">
        <v>-6362</v>
      </c>
      <c s="5" t="n" r="C27">
        <v>-11624</v>
      </c>
    </row>
    <row spans="1:3" r="28">
      <c s="3" t="s" r="A28">
        <v>138</v>
      </c>
    </row>
    <row spans="1:3" r="29">
      <c s="4" t="s" r="A29">
        <v>139</v>
      </c>
      <c s="5" t="n" r="C29">
        <v>-35000</v>
      </c>
    </row>
    <row spans="1:3" r="30">
      <c s="4" t="s" r="A30">
        <v>140</v>
      </c>
      <c s="5" t="n" r="B30">
        <v>3412</v>
      </c>
      <c s="5" t="n" r="C30">
        <v>3076</v>
      </c>
    </row>
    <row spans="1:3" r="31">
      <c s="4" t="s" r="A31">
        <v>126</v>
      </c>
      <c s="5" t="n" r="B31">
        <v>1456</v>
      </c>
      <c s="5" t="n" r="C31">
        <v>854</v>
      </c>
    </row>
    <row spans="1:3" r="32">
      <c s="4" t="s" r="A32">
        <v>141</v>
      </c>
      <c s="5" t="n" r="B32">
        <v>-628</v>
      </c>
      <c s="5" t="n" r="C32">
        <v>-1088</v>
      </c>
    </row>
    <row spans="1:3" r="33">
      <c s="4" t="s" r="A33">
        <v>142</v>
      </c>
      <c s="5" t="n" r="B33">
        <v>-655</v>
      </c>
      <c s="5" t="n" r="C33">
        <v>-826</v>
      </c>
    </row>
    <row spans="1:3" r="34">
      <c s="4" t="s" r="A34">
        <v>143</v>
      </c>
      <c s="5" t="n" r="C34">
        <v>-428</v>
      </c>
    </row>
    <row spans="1:3" r="35">
      <c s="4" t="s" r="A35">
        <v>144</v>
      </c>
      <c s="5" t="n" r="B35">
        <v>3585</v>
      </c>
      <c s="5" t="n" r="C35">
        <v>-33412</v>
      </c>
    </row>
    <row spans="1:3" r="36">
      <c s="4" t="s" r="A36">
        <v>145</v>
      </c>
      <c s="5" t="n" r="B36">
        <v>17313</v>
      </c>
      <c s="5" t="n" r="C36">
        <v>2513</v>
      </c>
    </row>
    <row spans="1:3" r="37">
      <c s="4" t="s" r="A37">
        <v>146</v>
      </c>
      <c s="5" t="n" r="B37">
        <v>133116</v>
      </c>
      <c s="5" t="n" r="C37">
        <v>93366</v>
      </c>
    </row>
    <row spans="1:3" r="38">
      <c s="4" t="s" r="A38">
        <v>147</v>
      </c>
      <c s="5" t="n" r="B38">
        <v>150429</v>
      </c>
      <c s="5" t="n" r="C38">
        <v>95879</v>
      </c>
    </row>
    <row spans="1:3" r="39">
      <c s="3" t="s" r="A39">
        <v>148</v>
      </c>
    </row>
    <row spans="1:3" r="40">
      <c s="4" t="s" r="A40">
        <v>149</v>
      </c>
      <c s="5" t="n" r="B40">
        <v>8226</v>
      </c>
      <c s="5" t="n" r="C40">
        <v>3503</v>
      </c>
    </row>
    <row spans="1:3" r="41">
      <c s="4" t="s" r="A41">
        <v>150</v>
      </c>
      <c s="5" t="n" r="B41">
        <v>3868</v>
      </c>
      <c s="5" t="n" r="C41">
        <v>2538</v>
      </c>
    </row>
    <row spans="1:3" r="42">
      <c s="3" t="s" r="A42">
        <v>151</v>
      </c>
    </row>
    <row spans="1:3" r="43">
      <c s="4" t="s" r="A43">
        <v>152</v>
      </c>
      <c s="5" t="n" r="B43">
        <v>154</v>
      </c>
      <c s="5" t="n" r="C43">
        <v>1633</v>
      </c>
    </row>
    <row spans="1:3" r="44">
      <c s="4" t="s" r="A44">
        <v>153</v>
      </c>
      <c s="5" t="n" r="C44">
        <v>20</v>
      </c>
    </row>
    <row spans="1:3" r="45">
      <c s="4" t="s" r="A45">
        <v>154</v>
      </c>
      <c s="7" t="n" r="B45">
        <v>4134</v>
      </c>
      <c s="7" t="n" r="C45">
        <v>18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Intangible Assets</vt:lpstr>
      <vt:lpstr>Income Taxes</vt:lpstr>
      <vt:lpstr>Credit Agreement</vt:lpstr>
      <vt:lpstr>Earnings per Share</vt:lpstr>
      <vt:lpstr>Stock-Based Compensation</vt:lpstr>
      <vt:lpstr>Commitments and Contingencies</vt:lpstr>
      <vt:lpstr>Subsequent Events</vt:lpstr>
      <vt:lpstr>Summary of Significant Accoun16</vt:lpstr>
      <vt:lpstr>Summary of Significant Accoun17</vt:lpstr>
      <vt:lpstr>Intangible Assets (Tables)</vt:lpstr>
      <vt:lpstr>Credit Agreement (Tables)</vt:lpstr>
      <vt:lpstr>Earnings per Share (Tables)</vt:lpstr>
      <vt:lpstr>Stock-Based Compensation (Table</vt:lpstr>
      <vt:lpstr>Summary of Significant Accoun22</vt:lpstr>
      <vt:lpstr>Intangible Assets (Details)</vt:lpstr>
      <vt:lpstr>Income Taxes (Details)</vt:lpstr>
      <vt:lpstr>Credit Agreement (Details)</vt:lpstr>
      <vt:lpstr>Earnings per share (Details)</vt:lpstr>
      <vt:lpstr>Stock-Based Compensation (Detai</vt:lpstr>
      <vt:lpstr>Stock-Based Compensation (Det28</vt:lpstr>
      <vt:lpstr>Commitment and Contingencie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0:59Z</dcterms:created>
  <dcterms:modified xmlns:dcterms="http://purl.org/dc/terms/" xmlns:xsi="http://www.w3.org/2001/XMLSchema-instance" xsi:type="dcterms:W3CDTF">2015-08-10T17:50:59Z</dcterms:modified>
  <dc:title xmlns:dc="http://purl.org/dc/elements/1.1/">Untitled</dc:title>
  <dc:description xmlns:dc="http://purl.org/dc/elements/1.1/"/>
  <dc:subject xmlns:dc="http://purl.org/dc/elements/1.1/"/>
  <cp:keywords/>
  <cp:category/>
</cp:coreProperties>
</file>